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Description of Busines" sheetId="6" r:id="rId6"/>
    <s:sheet name="Note 2 - Significant Accounting" sheetId="7" r:id="rId7"/>
    <s:sheet name="Note 3 - Management Update" sheetId="8" r:id="rId8"/>
    <s:sheet name="Note 4 - Related Party Transact" sheetId="9" r:id="rId9"/>
    <s:sheet name="Note 5 - Long-term Debt" sheetId="10" r:id="rId10"/>
    <s:sheet name="Note 6 - Commitments and Contin" sheetId="11" r:id="rId11"/>
    <s:sheet name="Note 7 - Subsequent Events" sheetId="12" r:id="rId12"/>
    <s:sheet name="Significant Accounting Policies" sheetId="13" r:id="rId13"/>
    <s:sheet name="Note 2 - Significant Accounti14" sheetId="14" r:id="rId14"/>
    <s:sheet name="Note 5 - Long-term Debt (Tables" sheetId="15" r:id="rId15"/>
    <s:sheet name="Note 1 - Description of Busin16" sheetId="16" r:id="rId16"/>
    <s:sheet name="Note 2 - Significant Accounti17" sheetId="17" r:id="rId17"/>
    <s:sheet name="Note 2 - Property, Buildings, a" sheetId="18" r:id="rId18"/>
    <s:sheet name="Note 2 - Components of Property" sheetId="19" r:id="rId19"/>
    <s:sheet name="Note 3 - Management Update (Det" sheetId="20" r:id="rId20"/>
    <s:sheet name="Note 4 - Related Party Transa21" sheetId="21" r:id="rId21"/>
    <s:sheet name="Note 5 - Long-term Debt (Detail" sheetId="22" r:id="rId22"/>
    <s:sheet name="Note 5 - Outstanding Debt Oblig" sheetId="23" r:id="rId23"/>
    <s:sheet name="Note 6 - Commitments and Cont24" sheetId="24" r:id="rId24"/>
    <s:sheet name="Note 7 - Subsequent Events (Det" sheetId="25" r:id="rId25"/>
  </s:sheets>
  <s:definedNames/>
  <s:calcPr calcId="124519" calcMode="auto" fullCalcOnLoad="1"/>
</s:workbook>
</file>

<file path=xl/sharedStrings.xml><?xml version="1.0" encoding="utf-8"?>
<sst xmlns="http://schemas.openxmlformats.org/spreadsheetml/2006/main" uniqueCount="298">
  <si>
    <t>Document And Entity Information - shares</t>
  </si>
  <si>
    <t>9 Months Ended</t>
  </si>
  <si>
    <t>Nov. 04, 2013</t>
  </si>
  <si>
    <t>Aug. 08, 2016</t>
  </si>
  <si>
    <t>Document Information [Line Items]</t>
  </si>
  <si>
    <t>Entity Registrant Name</t>
  </si>
  <si>
    <t>STAR BUFFET INC</t>
  </si>
  <si>
    <t>Entity Central Index Key</t>
  </si>
  <si>
    <t>Trading Symbol</t>
  </si>
  <si>
    <t>strzq</t>
  </si>
  <si>
    <t>Current Fiscal Year End Date</t>
  </si>
  <si>
    <t>--01-28</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Nov. 4,
		2013</t>
  </si>
  <si>
    <t>Document Fiscal Year Focus</t>
  </si>
  <si>
    <t>Document Fiscal Period Focus</t>
  </si>
  <si>
    <t>Q3</t>
  </si>
  <si>
    <t>Amendment Flag</t>
  </si>
  <si>
    <t>false</t>
  </si>
  <si>
    <t>Condensed Consolidated Balance Sheets (Current Period Unaudited) - USD ($)</t>
  </si>
  <si>
    <t>Jan. 28, 2013</t>
  </si>
  <si>
    <t>Current assets:</t>
  </si>
  <si>
    <t>Cash and cash equivalents</t>
  </si>
  <si>
    <t>Receivables, net</t>
  </si>
  <si>
    <t>Income tax receivable</t>
  </si>
  <si>
    <t xml:space="preserve"> </t>
  </si>
  <si>
    <t>Inventories</t>
  </si>
  <si>
    <t>Prepaid expenses</t>
  </si>
  <si>
    <t>Total current assets</t>
  </si>
  <si>
    <t>Property, buildings and equipment, net</t>
  </si>
  <si>
    <t>Other assets, net</t>
  </si>
  <si>
    <t>Intangible assets, net</t>
  </si>
  <si>
    <t>Total assets</t>
  </si>
  <si>
    <t>Current liabilities:</t>
  </si>
  <si>
    <t>Accounts payable-trade</t>
  </si>
  <si>
    <t>Checks written in excess of balance bank</t>
  </si>
  <si>
    <t>Payroll and related taxes</t>
  </si>
  <si>
    <t>Sales and property taxes</t>
  </si>
  <si>
    <t>Rent, licenses and other</t>
  </si>
  <si>
    <t>Income tax payable</t>
  </si>
  <si>
    <t>Current maturities of obligations under long-term debt</t>
  </si>
  <si>
    <t>Total current liabilities</t>
  </si>
  <si>
    <t>Deferred rent payable</t>
  </si>
  <si>
    <t>Other long-term liabilities</t>
  </si>
  <si>
    <t>Note payable to officer</t>
  </si>
  <si>
    <t>Long-term debt, net of current maturities</t>
  </si>
  <si>
    <t>Liabilities not subject to compromise</t>
  </si>
  <si>
    <t>Liabilities subject to compromise</t>
  </si>
  <si>
    <t>Total liabilities</t>
  </si>
  <si>
    <t>Stockholders’ equity:</t>
  </si>
  <si>
    <t>Preferred stock, $.001 par value; authorized 1,500,000 shares; none issued or outstanding</t>
  </si>
  <si>
    <t>Common stock, $.001 par value; authorized 8,000,000 shares; issued and outstanding 3,213,075 and 3,213,075 shares</t>
  </si>
  <si>
    <t>Additional paid-in capital</t>
  </si>
  <si>
    <t>Accumulated deficit</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Nov. 05, 2012</t>
  </si>
  <si>
    <t>Total revenues</t>
  </si>
  <si>
    <t>Costs, expenses and other</t>
  </si>
  <si>
    <t>Food costs</t>
  </si>
  <si>
    <t>Labor costs</t>
  </si>
  <si>
    <t>Occupancy and other expenses</t>
  </si>
  <si>
    <t>General and administrative expenses</t>
  </si>
  <si>
    <t>Depreciation and amortization</t>
  </si>
  <si>
    <t>Impairment of goodwill</t>
  </si>
  <si>
    <t>Impairment of long-lived assets</t>
  </si>
  <si>
    <t>Total costs, expenses and other</t>
  </si>
  <si>
    <t>Income (loss) from operations</t>
  </si>
  <si>
    <t>Interest expense</t>
  </si>
  <si>
    <t>Gain on sale of assets</t>
  </si>
  <si>
    <t>Other income</t>
  </si>
  <si>
    <t>Income (loss) before income taxes (benefit) and reorganization items</t>
  </si>
  <si>
    <t>Reorganization items, net</t>
  </si>
  <si>
    <t>Income tax (benefit) provision</t>
  </si>
  <si>
    <t>Net income (loss)</t>
  </si>
  <si>
    <t>Net income (loss) per common share – basic and diluted (in dollars per share)</t>
  </si>
  <si>
    <t>Weighted average shares outstanding – basic and diluted (in shares)</t>
  </si>
  <si>
    <t>Condensed Consolidated Statements of Cash Flows (Unaudited) - USD ($)</t>
  </si>
  <si>
    <t>Cash flows from operating activities:</t>
  </si>
  <si>
    <t>Adjustments to reconcile net income (loss) to net cash provided by operating activities:</t>
  </si>
  <si>
    <t>Depreciation</t>
  </si>
  <si>
    <t>Amortization of franchise, loan cost and licenses</t>
  </si>
  <si>
    <t>Change in operating assets and liabilities:</t>
  </si>
  <si>
    <t>Deposits and other</t>
  </si>
  <si>
    <t>Income taxes receivable</t>
  </si>
  <si>
    <t>Other accrued liabilities</t>
  </si>
  <si>
    <t>Net cash provided by operating activities before reorganization items</t>
  </si>
  <si>
    <t>Net cash provided by operating activities</t>
  </si>
  <si>
    <t>Cash flows from investing activities:</t>
  </si>
  <si>
    <t>Acquisition of intangible assets</t>
  </si>
  <si>
    <t>Acquisition of property, buildings and equipment</t>
  </si>
  <si>
    <t>Proceeds from the sale of fixed assets</t>
  </si>
  <si>
    <t>Net cash provided in investing activities</t>
  </si>
  <si>
    <t>Cash flows from financing activities:</t>
  </si>
  <si>
    <t>Checks written in excess of cash in bank</t>
  </si>
  <si>
    <t>Proceeds from the issuance of long-term debt</t>
  </si>
  <si>
    <t>Payments on long term debt</t>
  </si>
  <si>
    <t>Capitalized loan costs</t>
  </si>
  <si>
    <t>Net cash used in financing activities before reorganization items</t>
  </si>
  <si>
    <t>Net cash used in financing activities</t>
  </si>
  <si>
    <t>Net change in cash and cash equivalents</t>
  </si>
  <si>
    <t>Cash and cash equivalents at beginning of period</t>
  </si>
  <si>
    <t>Cash and cash equivalents at end of period</t>
  </si>
  <si>
    <t>Supplemental disclosures of cash flow information:</t>
  </si>
  <si>
    <t>Interest</t>
  </si>
  <si>
    <t>Income taxes</t>
  </si>
  <si>
    <t>Note 1 - Description of Business and Nature of Operations</t>
  </si>
  <si>
    <t>Notes to Financial Statements</t>
  </si>
  <si>
    <t>Nature of Operations [Text Block]</t>
  </si>
  <si>
    <t>Note 1 – Description of Business and Nature of Operations Star Buffet, Inc., a Delaware corporation (“Star” and collectively with its subsidiaries, the “Company”), is a multi-concept restaurant holding company. The Company as of August 8, 2016 owns and operates 23 full-service restaurants located throughout the United States. At November 4, 2013 it owned and operated 19 full-service restaurants. The Company’s restaurants operate under trade names including 4B’s, JB’s, Casa Bonita and BuddyFreddys. The Company has an executive and an accounting office in Scottsdale, Arizona, and an accounting office in Salt Lake City, Utah. Chapter 11 Reorganization On September 28, 2011, Star Buffet, Inc. (the “Company” or “Star”) filed a voluntary petition for reorganization under Chapter 11 of the United States Bankruptcy Code (“Bankruptcy Code”) in the United States Bankruptcy Court for the District of Arizona (the “Bankruptcy Court”), in the proceeding titled In re: Star Buffet, Inc., Case No.2:11-bk-27518-GBN (the “Chapter 11 Case”). Star’s wholly owned subsidiary, Summit Family Restaurants Inc. (“Summit”) also filed a voluntary petition for reorganization under Chapter 11 on September 29, 2011 in the Bankruptcy Court, in the proceeding titled In re: Summit Family Restaurants Inc., Case No. 2:11-bk-27713-GBN. The cases for Star Buffet, Inc. and Summit Family Restaurants Inc. (collectively the “Debtors”) were consolidated and jointly administered. None of the Company’s other subsidiaries were included in the bankruptcy filings. The Debtors continued to operate their businesses as “debtors-in-possession” under the jurisdiction of the Bankruptcy Court and in accordance with the applicable provisions of the Bankruptcy Code. Under the Bankruptcy Code, certain claims against the Debtors that were in existence prior to the filing of the bankruptcy petition were stayed during the pendency of the Chapter 11 Reorganization. The balance of the unresolved claims are reflected in the January 26, 2015 balance sheet as “Liabilities subject to compromise.” On December 17, 2012, the Bankruptcy Court entered an order (the “Confirmation Order”) confirming the Company’s plan of reorganization (the “Plan”), which provided for the payment in full of all approved claims. A copy of the Confirmation Order and the Plan as confirmed are attached as Exhibits 2.1 and 2.2, to the Company’s Report on Form 8-K filed with the Securities and Exchange Commission on December 20, 2012. The Plan became effective on January 17, 2013 and the Company emerged from bankruptcy. The payment obligations under the Amended Plan were estimated to be in excess of $10 million. The Plan provided for these obligations to be discharged from operating income derived from the restaurants operated by its affiliates, an exit loan of $300,000 from Suzanne H. Wheaton, the wife of CEO Robert E. Wheaton and proceeds from sale of certain restaurant properties. Since filing for reorganization, the Debtors have sold fifteen properties, $5.8 million of the proceeds were used to pay off the obligation to Wells Fargo, the Company’s primary secured creditor in full, $1.9 million was used to pay the other secured creditors and $801,000 was used to pay unsecured creditors, pursuant to the Plan. As of January 26, 2015, the Company has reduced its liabilities subject to compromise to $800,000 and has made all payments required under the Plan. Resolution and payment of the remaining liabilities subject to compromise will result of payment in full of all of the Company’s creditors at the time of the bankruptcy filing and a complete discharge of the Company.</t>
  </si>
  <si>
    <t>Note 2 - Significant Accounting Policies</t>
  </si>
  <si>
    <t>Significant Accounting Policies [Text Block]</t>
  </si>
  <si>
    <t>Note 2 – Significant Accounting Policies We have prepared the accompanying unaudited condensed consolidated financial statements in accordance with United States generally accepted accounting principles (“US GAAP”), the instructions to Form 10-Q and Article 10 of Regulation S-X. These financial statements should be read in conjunction with the audited consolidated financial statements, and the notes thereto, included in the Company’s Annual Report on Form 10-K for the fiscal year ended January 28, 2013. The accounting policies used in preparing these condensed consolidated financial statements are the same as those described in that Form 10-K.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the Company’s management, all adjustments (consisting solely of normal recurring adjustments) considered necessary for a fair presentation of the interim financial statements have been included. a) Principles of Consolidation The condensed consolidated financial statements include the consolidated operations of the company and its subsidiaries through November 4, 2013. The Company utilizes a 52/53 week fiscal year which ends on the last Monday in January. The first quarter of each year contains 16 weeks while the other three quarters each contain 12 weeks, except the fourth quarter has 13 weeks if the fiscal year has 53 weeks. All significant intercompany balances and transactions have been eliminated in consolidation. b) Earnings or Loss Per Common Share Basic earnings or loss per common share is computed on the basis of the weighted average number of shares outstanding during the periods. Diluted earnings or loss per common share is calculated based on the weighted-average number of common shares outstanding during the period plus the effect of dilutive common stock equivalents outstanding during the period. Dilutive stock options are considered to be common stock equivalents and are included in the diluted calculation using the treasury stock method. The Company did not have any dilutive stock options as of November 4, 2013 or November 5, 2012. Outstanding options for common shares not included in the computation of diluted net loss per common share, because they were anti-dilutive, totaled 22,000 shares for the fiscal quarters ending November 4, 2013 and November 5, 2012. For periods in which a net loss is reported, potential dilutive shares are excluded because they are antidilutive. Therefore, basic loss per common share is the same as diluted loss per common share for all periods presented. Weighted-average common shares outstanding for the 28-week period ending November 4, 2013 used to calculate diluted earnings per share exclude stock options to purchase 22,000 shares of common stock due to the market price of the underlying stock being less than the exercise price . c) Fair Value of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for identical instruments in active markets. ● Level 2 Inputs: Quoted prices for similar instruments in active markets, quoted prices for identical or similar instruments in markets that are not active, and model-derived valuation in which all significant inputs and significant value drivers are observable in active markets. ● Level 3 Inputs: Valuations derived from valuation techniques in which one or more significant inputs or significant value drivers are unobservable. The carrying amounts of the Company’s cash and cash equivalents, receivables, accounts payable and accrued expenses approximates fair value because of the short maturity of these instruments. The carrying amounts of the Company’s notes receivable and long-term debt approximate fair value and are based on discounted cash flows using market rates at the balance sheet dates. The Company does not estimate the fair value of the note payable to officer because of the related party nature of the transaction. d) Inventories Inventories consist of food, beverage, gift shop items and certain restaurant supplies and are valued at the lower of cost or market, determined by the first-in, first-out method. e) Impairments Impairment of Goodwill Goodwill primarily represents the excess of the purchase price paid over the fair value of the net assets acquired in connection with business acquisitions. The Company reviews goodwill for possible impairment on an annual basis or when triggering events occur in accordance with the Financial Accounting Standards Board (“FASB”) Accounting Standards Codification (“ASC”) 350. ASC 350 requires goodwill to be tested for impairment at the reporting unit level, which is an operating segment or one level below an operating segment. The Company aggregates stores by concept or by geographic region when determining reporting units. The Company recorded goodwill impairment of $0 and $551,000 for fiscal quarters ending November 4, 2013 and November 5, 2012, respectively. Impairment of Long-Lived Assets The Company evaluates impairment of long-lived assets in accordance with ASC 360, “Property, Plant and Equipment”. The Company assesses whether an impairment write-down is necessary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 is considered to be impaired, the impairment loss to be recognized is measured by the amount by which the carrying amount of the asset exceeds the fair value of the asset. Any impairment is recognized as a charge to earnings, which would adversely affect operating results in the affected period. Judgments made by the Company related to the expected useful lives of long-lived assets and the ability of the Company to realize undiscounted net cash flows in excess of the carrying amounts of such assets are affected by factors such as the ongoing maintenance and improvements of the assets, changes in economic conditions, and changes in operating performance. As the Company assesses the ongoing expected net cash flows and carrying amounts of its long-lived assets, these factors could cause the Company to realize a material impairment charge and could adversely affect operating results in any period. The Company recorded impairment losses associated with certain restaurant facilities of $44,000 and $405,000 for the forty weeks ended November 4, 2013 and November 5, 2012, respectively. f) Properties, Building and Equipment Property, building and equipment are carried at cost less accumulated depreciation and amortization. Depreciation and amortization are provided using the straight-line method over the following useful lives: Years Buildings 40 Building and leasehold improvements 15 - 20 Furniture, fixtures and equipment 5 - 8 Building and leasehold improvements are amortized over the lesser of the life of the lease or the estimated economic life of the assets. The life of the lease includes renewal options determined by management at lease inception as reasonably likely to be exercised. If a previously scheduled lease option is not exercised, any remaining unamortized leasehold improvements may be required to be expensed immediately which could result in a significant charge to operating results in that period. Property and equipment in non-operating units or stored in warehouses, which is held for remodeling or repositioning, is depreciated and is recorded on the balance sheet as property, building and equipment held for future use. Property and equipment in non-operating units held for remodeling or repositioning is depreciated and is recorded on the balance sheet as property, building and equipment held for future use. Property and equipment placed on the market for sale is not depreciated and is recorded on the balance sheet as property held for sale and recorded at the lower of cost or market. Repairs and maintenance are charged to operations as incurred. Major equipment refurbishments and remodeling costs are generally capitalized. The Company's accounting policies regarding buildings and equipment include certain management judgments regarding the estimated useful lives of such assets, the residual values to which the assets are depreciated and the determination as to what constitutes the life of existing assets. These judgments and estimates may produce materially different amounts of depreciation and amortization expense than would be reported if different assumptions were used. The components of property, buildings and equipment as of November 4, 2013 consist of 19 operating restaurant properties, four restaurant properties that are leased to third parties, two non-operating restaurants that remain closed for remodeling and repositioning and one non-operating property that is used as a warehouse for equipment. The components of property, buildings and equipment as of January 28, 2013 consist of 27 operating restaurant properties, four restaurant properties that are leased to third parties, five non-operating restaurants that remain closed for remodeling and repositioning and two non-operating properties that are used as warehouses for equipment. The Company recorded depreciation expense of $804,000 and $905,000 for the forty weeks ended November 4, 2013 and November 5, 2012, respectively. November 4, 2013 January 28, 2013 Property, building and equipment: Accum. Accum. (Dollars in Thousands) Cost Depr. Net Cost Depr. Net Operating 22,029 (11,985 ) 10,044 25,531 (14,102 ) 11,429 Leased 4,323 (1,740 ) 2,583 4,297 (1,601 ) 2,696 Held for Future Use 460 (94 ) 366 460 (86 ) 374 Held for Sale - - - 4522 (2,529 ) 1,993 Total 326,812 (13,819 ) 12,993 34,810 (18,318 ) 16,492 g) Other Assets Other assets consist of deposits and deferred financing fees. Deferred financing fees are amortized to interest expense over the life of the loan. h) Intangible Assets The Company’s other assets consist of intangible assets as of November 4, 2013 and January 28, 2013. The Company’s intangible assets consist of franchise fees, license agreements and trademarks. Franchise fees and license agreements are amortized using the straight-line method over the terms of the agreements, which typically range from 10 to 20 years. Trademark assets have an indefinite asset life. i) Segment Reporting All of the brands the Company operates are in the U.S. within the full-service dining industry and provide similar products to similar customers and therefore, are considered to be one segment for reporting purposes. The brands also possess similar economic characteristics, resulting in similar long-term expected financial performance characteristics. Sales to external customers are derived principally from food and beverage sales. We do not rely on any major customers as a source of sales. We believe we meet the criteria for aggregating our operating segments into a single reporting segment. j) Income Taxes Our current provision for income taxes is based on our estimated taxable income in each of the jurisdictions in which we operate, after considering the impact on our taxable income of temporary differences resulting from disparate treatment of items, such as depreciation, estimated liability for closed restaurants, estimated liabilities for self-insurance, tax credits and net operating losses (“NOL”) for tax and financial reporting purposes. Deferred income taxes are provided for the estimated future income tax effect of temporary differences between the financial and tax bases of assets and liabilities using the asset and liability method. Deferred tax assets are also provided for NOL and income tax credit carryforwards. A valuation allowance to reduce the carrying amount of deferred income tax assets is established when it is more likely than not that we will not realize some portion or all of the tax benefit of our deferred income tax assets. We evaluate, on a quarterly basis, whether it is more likely than not that our deferred income tax assets are realizable based upon recent past financial performance, tax reporting positions, and expectations of future taxable income. The determination of deferred tax assets is subject to estimates and assumptions. We periodically evaluate our deferred tax assets to determine if our assumptions and estimates should change. Currently, because there can be no assurance that the Company will generate any specific level of earnings in the future years to realize the benefit of the deferred tax assets existing as of November, 2013 and January 28, 2013 the Company has a full valuation allowance against its deferred tax assets, net of expected reversals of existing deferred tax liabilities, as it believes it is more likely than not that these benefits will not be realized. k) Recent Accounting Pronouncements During 2014, the FASB issued Accounting Standards Update 2014-09 and 2015-14, Revenue from Contract with Customers In November 2015, the FASB issued ASU 2015-17, Income Taxes (Topic 740): Balance Sheet Classification of Deferred Taxes. This update, which is part of the FASB's larger Simplification Initiative project aimed at reducing the cost and complexity of certain areas of the accounting codification, requires that deferred tax liabilities and assets be classified as noncurrent in a classified statement of financial position, which eliminates the requirement that an entity separate deferred tax liabilities and assets into current and non-current amounts. This update does not affect the current requirement that deferred tax liabilities and assets of a tax-paying component of an entity be offset and presented as a single amount on the balance sheet. This amendment applies to all entities with a classified statement of financial position. For public business entities, this update is effective for fiscal years beginning after December 15, 2016, and interim periods within those annual periods. The Company notes this guidance will apply to its reporting requirements and will implement the new guidance accordingly. In February 2016, the FASB issued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which will require us to adopt these provisions in the first quarter of fiscal 2020 using a modified retrospective approach. Early adoption is permitted. The Company has not yet selected a transition date nor have we determined the effect of the standard on our ongoing financial reporting.</t>
  </si>
  <si>
    <t>Note 3 - Management Update</t>
  </si>
  <si>
    <t>Reorganization under Chapter 11 of US Bankruptcy Code Disclosure [Text Block]</t>
  </si>
  <si>
    <t>Note 3 – Management Update The Company filed Chapter 11 Reorganization on September 28 and September 29, 2011; the Plan was confirmed on December 17, 2012; and became effective on January 17, 2013. The Company’s payment obligations under the Plan are estimated to be in excess of $10.0 million. The Company intends to discharge all Plan obligations from income derived from the restaurants operated by the Company’s subsidiaries, an exit loan from Suzanne H. Wheaton, wife of CEO Robert E. Wheaton, and proceeds from sale of restaurant properties. Since filing for reorganization, the Debtors have sold fifteen properties, $5.8 million of the proceeds were used to pay off the obligation to Wells Fargo, the Company’s primary secured creditor in full, $1.9 million was used to pay the other secured creditors and $801,000 was used to pay unsecured creditors, pursuant to the Plan. As of January 26, 2015, the Company has reduced its liabilities subject to compromise to $800,000 and has made all payments required under the Plan. Resolution and payment of the remaining liabilities subject to compromise will result of payment in full of all of the Company’s creditors at the time of the bankruptcy filing and a complete discharge of the Company.</t>
  </si>
  <si>
    <t>Note 4 - Related Party Transactions</t>
  </si>
  <si>
    <t>Related Party Transactions Disclosure [Text Block]</t>
  </si>
  <si>
    <t>Note 4 – Related Party Transactions During fiscal 2008, the Company borrowed approximately $1,400,000 from Mr. Robert E. Wheaton, a principal shareholder, officer and director of the Company. This secured loan dated June 15, 2007 was subordinated to the obligation to Wells Fargo Bank, N.A., which was subsequently paid in full. to Wells Fargo Bank, N.A. In June 2008, the Company borrowed an additional $592,000 from Mr. Wheaton under the same terms. This resulted in an increase in the subordinated note balance from $1,400,000 to $1,992,000, the balance as of November 4, 2013 and January 28, 2013. The Company expensed $50,000 and $0 for interest related to its loans from Mr. Wheaton during the first 40 weeks of fiscal 2014 and fiscal 2013, respectively. The principal balance and any unpaid interest was due and payable in full on June 5, 2012. The loan was subsequently modified as a result of Star’s bankruptcy filing and pursuant to the approved Plan of Reorganization is not eligible to be repaid until all obligations owed to other creditors have been fully satisfied. Interest will accrue on the principal amount of $1,991,936 and the interest of $196,957 from January 17, 2013 until paid at the rate of 3.25%. Interest accrued on the principal amount of $1,991,936 and the interest of $196,957 from September 28, 2011 to January 16, 2013 at the bankruptcy plan rate. Quarterly interest-only payments on the principal portion will commence when the principal amount owing on the Wells Fargo Loan has been reduced to $1.5 million and continue until paid, provided that Debtors are current on all payments required by the Plan. If Debtors are not current on all payments required by the Plan, the quarterly interest-only payments will not begin until Company bring such payments current. The Company used the funds borrowed from Mr. Wheaton for working capital requirements. On January 17, 2013, Suzanne Wheaton, the wife of CEO Robert E. Wheaton loaned Star $300,000 pursuant to a five year note payable.</t>
  </si>
  <si>
    <t>Note 5 - Long-term Debt</t>
  </si>
  <si>
    <t>Debt Disclosure [Text Block]</t>
  </si>
  <si>
    <t xml:space="preserve">Note 5 - Long-Term Debt The following table is a summary of the Company’s outstanding debt obligations as of the dates indicated. November 4, November 4, January 28, January 28, 2013 2013 2013 2013 Type of Debt Total Debt Current Portion Total Debt Current Portion Real Estate Mortgages $ 4,528,000 $ 243,000 $ 5,196,000 $ 239,000 Bank Debt-Revolver 1,869,000 984,000 Bank Debt-Term 2,495,000 1,312,000 3,100,000 - Note Payable to Officer 1,992,000 - 1,992,000 - Total Debt $ 9,015,000 $ 1,555,000 $ 12,157,000 $ 1,223,000 The Company had a Credit Facility with Wells Fargo Bank, N.A. The Credit Facility includes an $8,000,000 term loan and a $2,500,000 revolving line of credit. On December 17, 2012, the Bankruptcy Court entered an order confirming the Second Amended Plan. The Confirmation Order required the Company to pay the Wells Fargo Secured Claim. The Wells Fargo Loan was paid in full in July 2014. </t>
  </si>
  <si>
    <t>Note 6 - Commitments and Contingencies</t>
  </si>
  <si>
    <t>Commitments and Contingencies Disclosure [Text Block]</t>
  </si>
  <si>
    <t>Note 6 - Commitments and Contingencies In connection with the Company’s employment contract with Robert E. Wheaton, the Company’s Chief Executive Officer and President, the Company has agreed to pay Mr. Wheaton six years of his salary plus bonus if he resigns related to a change of control of the Company or is terminated, unless the termination is for cause. In connection with the purchase of certain K-BOB restaurant locations, the Company entered into license agreements which require the payment of certain fees to K-BOB’S based on the restaurants gross sales that was subject to subsequent litigation. In April 2013, the Company settled all litigation by terminating three restaurants leases. On August 4, 2010 Spirit Master Funding, LLC (‘Spirit”) , a landlord of a Company subsidiary, filed case number CV-2010-022169 in the Superior Court of the State of Arizona for the failure of the subsidiary to pay $3.7 million in rent and accelerated rent for four restaurants leased to the subsidiary. During the bankruptcy, Spirit filed a proof of claim as an unsecured creditor for approximately $1.5 million. The Company believes they owe Spirit less than their claim amount and has filed an objection to this claim with the bankruptcy court arguing that the allowed claim should be approximately $500,000. The outcome of this matter is still pending. The Company or its subsidiaries are, from time to time, the subject of complaints or litigation from customers, employees, vendors, regulatory authorities and landlords. Adverse publicity resulting from such complaints or litigation may materially, adversely affect the Company and its subsidiaries, regardless of whether such allegations are valid. The Company believes that generally the lawsuits, claims and other legal matters brought in the ordinary course of business are not material to the Company’s business, financial condition or results of operations. However, an existing or future lawsuit or claim could result in an adverse decision against the Company that could have a material adverse effect on the Company’s business, financial condition and results of operations.</t>
  </si>
  <si>
    <t>Note 7 - Subsequent Events</t>
  </si>
  <si>
    <t>Subsequent Events [Text Block]</t>
  </si>
  <si>
    <t>Note 7 - Subsequent Events The Company has evaluated subsequent events through the date that these financial statements were filed with the Securities and Exchange Commission. On January 5, 2014 the Company closed the 4B’s Restaurant in Missoula, Montana. The Company accrued for all anticipated lease termination expenses. On March 20, 2014, the Company sold the 4B’s Restaurant in Great Falls, Montana. Net proceeds of $157,000 from this sale were paid to Wells Fargo pursuant to the Company’s reorganization plan that was approved by the Bankruptcy Court. On March 28, 2014 the Company sold the property in South Daytona, Florida for net proceeds of $916,000 with all of the sales proceeds paid to Wells Fargo pursuant to the Company’s reorganization plan that was approved by the Bankruptcy Court. On April 28, 2014, the Company sold the Pecos Diamond Steakhouse in Artesia, New Mexico. Net proceeds of $367,000 from this sale were paid to Wells Fargo pursuant to the Company’s reorganization plan that was approved by the Bankruptcy Court. On July 14, 2014, the Company sold the former BuddyFreddys Restaurant in Kissimmee, Florida. Net proceeds of $449,000 from this sale were paid to Wells Fargo pursuant to the Company’s reorganization plan that was approved by the Bankruptcy Court. On August 4, 2014, the Company sold the JB’s Restaurant in Rexburg, Idaho. Net proceeds of $307,000 from this sale were paid pursuant to the Company’s reorganization plan that was approved by the Bankruptcy Court. On August 5, 2014 the Company closed the Barnhill’s Restaurant in Jackson, Tennessee. The Company accrued for all anticipated lease termination expenses. On August 8, 2014, the Company sold the former BuddyFreddys Restaurant in Ocala, Florida. Net proceeds of $279,000 from this sale were paid pursuant to the Company’s reorganization plan that was approved by the Bankruptcy Court. On October 14, 2014, the Company sold the former Hometown Buffet building in Scottsdale, Arizona using seller financing of $1,550,000. The Company collected the mortgage in April 2015. On October 31, 2014, the Company sold the JB’s Restaurant in Great Falls, Montana. Net proceeds of $232,000 from this sale were paid pursuant to the Company’s reorganization plan that was approved by the Bankruptcy Court. On November 1, 2014 the Company opened a 4B’s Restaurant in Dillon, Montana. On November 19, 2014, the Company sold the JB’s Restaurant in Vernal, Utah. Net proceeds of $203,000 from this sale were paid pursuant to the Company’s reorganization plan that was approved by the Bankruptcy Court. On March 2, 2015, the Company sold the former Whistle Junction Restaurant in Titusville, Florida. Net proceeds of $1,044,000 from this sale were paid pursuant to the Company’s reorganization plan that was approved by the Bankruptcy Court. On April 24, 2015, the Company sold the BuddyFreddys Restaurant in Plant City, Florida. Net proceeds of $669,000 from this sale were paid pursuant to the Company’s reorganization plan that was approved by the Bankruptcy Court. On June 1, 2015 the Company opened a JB’s Restaurant in Evanston, Wyoming. On June 15, 2015 the Company opened a 4 Aces in Lewistown, Montana. On August 1, 2015 the Company opened a JB’s Restaurant in Kingman, Arizona. On November 18, 2015 the Company opened the Original 4B’s Café in Deer Lodge, Montana. On April 18, 2016 the Company purchased property in Missoula, Montana. The Company intends to open a 4B’s restaurant. On May 3, 2016 the Company opened a Whistle Junction restaurant in Keystone, South Dakota. On May 16, 2016 the Company opened a Finnegan’s Restaurant in Kalispell, Montana. On June 1, 2016 the Company leased property in Billings, Montana. The Company intends to open a 4B’s restaurant.</t>
  </si>
  <si>
    <t>Significant Accounting Policies (Policies)</t>
  </si>
  <si>
    <t>Accounting Policies [Abstract]</t>
  </si>
  <si>
    <t>Consolidation, Policy [Policy Text Block]</t>
  </si>
  <si>
    <t>a) Principles of Consolidation The condensed consolidated financial statements include the consolidated operations of the company and its subsidiaries through November 4, 2013. The Company utilizes a 52/53 week fiscal year which ends on the last Monday in January. The first quarter of each year contains 16 weeks while the other three quarters each contain 12 weeks, except the fourth quarter has 13 weeks if the fiscal year has 53 weeks. All significant intercompany balances and transactions have been eliminated in consolidation.</t>
  </si>
  <si>
    <t>Earnings Per Share, Policy [Policy Text Block]</t>
  </si>
  <si>
    <t>b) Earnings or Loss Per Common Share Basic earnings or loss per common share is computed on the basis of the weighted average number of shares outstanding during the periods. Diluted earnings or loss per common share is calculated based on the weighted-average number of common shares outstanding during the period plus the effect of dilutive common stock equivalents outstanding during the period. Dilutive stock options are considered to be common stock equivalents and are included in the diluted calculation using the treasury stock method. The Company did not have any dilutive stock options as of November 4, 2013 or November 5, 2012. Outstanding options for common shares not included in the computation of diluted net loss per common share, because they were anti-dilutive, totaled 22,000 shares for the fiscal quarters ending November 4, 2013 and November 5, 2012. For periods in which a net loss is reported, potential dilutive shares are excluded because they are antidilutive. Therefore, basic loss per common share is the same as diluted loss per common share for all periods presented. Weighted-average common shares outstanding for the 28-week period ending November 4, 2013 used to calculate diluted earnings per share exclude stock options to purchase 22,000 shares of common stock due to the market price of the underlying stock being less than the exercise price .</t>
  </si>
  <si>
    <t>Fair Value Measurement, Policy [Policy Text Block]</t>
  </si>
  <si>
    <t>c) Fair Value of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for identical instruments in active markets. ● Level 2 Inputs: Quoted prices for similar instruments in active markets, quoted prices for identical or similar instruments in markets that are not active, and model-derived valuation in which all significant inputs and significant value drivers are observable in active markets. ● Level 3 Inputs: Valuations derived from valuation techniques in which one or more significant inputs or significant value drivers are unobservable. The carrying amounts of the Company’s cash and cash equivalents, receivables, accounts payable and accrued expenses approximates fair value because of the short maturity of these instruments. The carrying amounts of the Company’s notes receivable and long-term debt approximate fair value and are based on discounted cash flows using market rates at the balance sheet dates. The Company does not estimate the fair value of the note payable to officer because of the related party nature of the transaction.</t>
  </si>
  <si>
    <t>Inventory, Policy [Policy Text Block]</t>
  </si>
  <si>
    <t>d) Inventories Inventories consist of food, beverage, gift shop items and certain restaurant supplies and are valued at the lower of cost or market, determined by the first-in, first-out method.</t>
  </si>
  <si>
    <t>Impairment or Disposal of Long-Lived Assets, Including Intangible Assets, Policy [Policy Text Block]</t>
  </si>
  <si>
    <t>e) Impairments Impairment of Goodwill Goodwill primarily represents the excess of the purchase price paid over the fair value of the net assets acquired in connection with business acquisitions. The Company reviews goodwill for possible impairment on an annual basis or when triggering events occur in accordance with the Financial Accounting Standards Board (“FASB”) Accounting Standards Codification (“ASC”) 350. ASC 350 requires goodwill to be tested for impairment at the reporting unit level, which is an operating segment or one level below an operating segment. The Company aggregates stores by concept or by geographic region when determining reporting units. The Company recorded goodwill impairment of $0 and $551,000 for fiscal quarters ending November 4, 2013 and November 5, 2012, respectively. Impairment of Long-Lived Assets The Company evaluates impairment of long-lived assets in accordance with ASC 360, “Property, Plant and Equipment”. The Company assesses whether an impairment write-down is necessary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 is considered to be impaired, the impairment loss to be recognized is measured by the amount by which the carrying amount of the asset exceeds the fair value of the asset. Any impairment is recognized as a charge to earnings, which would adversely affect operating results in the affected period. Judgments made by the Company related to the expected useful lives of long-lived assets and the ability of the Company to realize undiscounted net cash flows in excess of the carrying amounts of such assets are affected by factors such as the ongoing maintenance and improvements of the assets, changes in economic conditions, and changes in operating performance. As the Company assesses the ongoing expected net cash flows and carrying amounts of its long-lived assets, these factors could cause the Company to realize a material impairment charge and could adversely affect operating results in any period. The Company recorded impairment losses associated with certain restaurant facilities of $44,000 and $405,000 for the forty weeks ended November 4, 2013 and November 5, 2012, respectively.</t>
  </si>
  <si>
    <t>Property, Plant and Equipment, Policy [Policy Text Block]</t>
  </si>
  <si>
    <t xml:space="preserve">f) Properties, Building and Equipment Property, building and equipment are carried at cost less accumulated depreciation and amortization. Depreciation and amortization are provided using the straight-line method over the following useful lives: Years Buildings 40 Building and leasehold improvements 15 - 20 Furniture, fixtures and equipment 5 - 8 Building and leasehold improvements are amortized over the lesser of the life of the lease or the estimated economic life of the assets. The life of the lease includes renewal options determined by management at lease inception as reasonably likely to be exercised. If a previously scheduled lease option is not exercised, any remaining unamortized leasehold improvements may be required to be expensed immediately which could result in a significant charge to operating results in that period. Property and equipment in non-operating units or stored in warehouses, which is held for remodeling or repositioning, is depreciated and is recorded on the balance sheet as property, building and equipment held for future use. Property and equipment in non-operating units held for remodeling or repositioning is depreciated and is recorded on the balance sheet as property, building and equipment held for future use. Property and equipment placed on the market for sale is not depreciated and is recorded on the balance sheet as property held for sale and recorded at the lower of cost or market. Repairs and maintenance are charged to operations as incurred. Major equipment refurbishments and remodeling costs are generally capitalized. The Company's accounting policies regarding buildings and equipment include certain management judgments regarding the estimated useful lives of such assets, the residual values to which the assets are depreciated and the determination as to what constitutes the life of existing assets. These judgments and estimates may produce materially different amounts of depreciation and amortization expense than would be reported if different assumptions were used. The components of property, buildings and equipment as of November 4, 2013 consist of 19 operating restaurant properties, four restaurant properties that are leased to third parties, two non-operating restaurants that remain closed for remodeling and repositioning and one non-operating property that is used as a warehouse for equipment. The components of property, buildings and equipment as of January 28, 2013 consist of 27 operating restaurant properties, four restaurant properties that are leased to third parties, five non-operating restaurants that remain closed for remodeling and repositioning and two non-operating properties that are used as warehouses for equipment. The Company recorded depreciation expense of $804,000 and $905,000 for the forty weeks ended November 4, 2013 and November 5, 2012, respectively. November 4, 2013 January 28, 2013 Property, building and equipment: Accum. Accum. (Dollars in Thousands) Cost Depr. Net Cost Depr. Net Operating 22,029 (11,985 ) 10,044 25,531 (14,102 ) 11,429 Leased 4,323 (1,740 ) 2,583 4,297 (1,601 ) 2,696 Held for Future Use 460 (94 ) 366 460 (86 ) 374 Held for Sale - - - 4522 (2,529 ) 1,993 Total 326,812 (13,819 ) 12,993 34,810 (18,318 ) 16,492 </t>
  </si>
  <si>
    <t>Deferred Charges, Policy [Policy Text Block]</t>
  </si>
  <si>
    <t xml:space="preserve">g) Other Assets Other assets consist of deposits and deferred financing fees. Deferred financing fees are amortized to interest expense over the life of the loan. </t>
  </si>
  <si>
    <t>Goodwill and Intangible Assets, Intangible Assets, Policy [Policy Text Block]</t>
  </si>
  <si>
    <t xml:space="preserve">h) Intangible Assets The Company’s other assets consist of intangible assets as of November 4, 2013 and January 28, 2013. The Company’s intangible assets consist of franchise fees, license agreements and trademarks. Franchise fees and license agreements are amortized using the straight-line method over the terms of the agreements, which typically range from 10 to 20 years. Trademark assets have an indefinite asset life. </t>
  </si>
  <si>
    <t>Segment Reporting, Policy [Policy Text Block]</t>
  </si>
  <si>
    <t>i) Segment Reporting All of the brands the Company operates are in the U.S. within the full-service dining industry and provide similar products to similar customers and therefore, are considered to be one segment for reporting purposes. The brands also possess similar economic characteristics, resulting in similar long-term expected financial performance characteristics. Sales to external customers are derived principally from food and beverage sales. We do not rely on any major customers as a source of sales. We believe we meet the criteria for aggregating our operating segments into a single reporting segment.</t>
  </si>
  <si>
    <t>Income Tax, Policy [Policy Text Block]</t>
  </si>
  <si>
    <t>j) Income Taxes Our current provision for income taxes is based on our estimated taxable income in each of the jurisdictions in which we operate, after considering the impact on our taxable income of temporary differences resulting from disparate treatment of items, such as depreciation, estimated liability for closed restaurants, estimated liabilities for self-insurance, tax credits and net operating losses (“NOL”) for tax and financial reporting purposes. Deferred income taxes are provided for the estimated future income tax effect of temporary differences between the financial and tax bases of assets and liabilities using the asset and liability method. Deferred tax assets are also provided for NOL and income tax credit carryforwards. A valuation allowance to reduce the carrying amount of deferred income tax assets is established when it is more likely than not that we will not realize some portion or all of the tax benefit of our deferred income tax assets. We evaluate, on a quarterly basis, whether it is more likely than not that our deferred income tax assets are realizable based upon recent past financial performance, tax reporting positions, and expectations of future taxable income. The determination of deferred tax assets is subject to estimates and assumptions. We periodically evaluate our deferred tax assets to determine if our assumptions and estimates should change. Currently, because there can be no assurance that the Company will generate any specific level of earnings in the future years to realize the benefit of the deferred tax assets existing as of November, 2013 and January 28, 2013 the Company has a full valuation allowance against its deferred tax assets, net of expected reversals of existing deferred tax liabilities, as it believes it is more likely than not that these benefits will not be realized.</t>
  </si>
  <si>
    <t>New Accounting Pronouncements, Policy [Policy Text Block]</t>
  </si>
  <si>
    <t>k) Recent Accounting Pronouncements During 2014, the FASB issued Accounting Standards Update 2014-09 and 2015-14, Revenue from Contract with Customers In November 2015, the FASB issued ASU 2015-17, Income Taxes (Topic 740): Balance Sheet Classification of Deferred Taxes. This update, which is part of the FASB's larger Simplification Initiative project aimed at reducing the cost and complexity of certain areas of the accounting codification, requires that deferred tax liabilities and assets be classified as noncurrent in a classified statement of financial position, which eliminates the requirement that an entity separate deferred tax liabilities and assets into current and non-current amounts. This update does not affect the current requirement that deferred tax liabilities and assets of a tax-paying component of an entity be offset and presented as a single amount on the balance sheet. This amendment applies to all entities with a classified statement of financial position. For public business entities, this update is effective for fiscal years beginning after December 15, 2016, and interim periods within those annual periods. The Company notes this guidance will apply to its reporting requirements and will implement the new guidance accordingly. In February 2016, the FASB issued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which will require us to adopt these provisions in the first quarter of fiscal 2020 using a modified retrospective approach. Early adoption is permitted. The Company has not yet selected a transition date nor have we determined the effect of the standard on our ongoing financial reporting.</t>
  </si>
  <si>
    <t>Note 2 - Significant Accounting Policies (Tables)</t>
  </si>
  <si>
    <t>Notes Tables</t>
  </si>
  <si>
    <t>Property, Plant and Equipment, Useful Life [Table Text Block]</t>
  </si>
  <si>
    <t xml:space="preserve"> Years Buildings 40 Building and leasehold improvements 15 - 20 Furniture, fixtures and equipment 5 - 8 </t>
  </si>
  <si>
    <t>Property, Plant and Equipment [Table Text Block]</t>
  </si>
  <si>
    <t xml:space="preserve"> November 4, 2013 January 28, 2013 Property, building and equipment: Accum. Accum. (Dollars in Thousands) Cost Depr. Net Cost Depr. Net Operating 22,029 (11,985 ) 10,044 25,531 (14,102 ) 11,429 Leased 4,323 (1,740 ) 2,583 4,297 (1,601 ) 2,696 Held for Future Use 460 (94 ) 366 460 (86 ) 374 Held for Sale - - - 4522 (2,529 ) 1,993 Total 326,812 (13,819 ) 12,993 34,810 (18,318 ) 16,492 </t>
  </si>
  <si>
    <t>Note 5 - Long-term Debt (Tables)</t>
  </si>
  <si>
    <t>Schedule of Long-term Debt Instruments [Table Text Block]</t>
  </si>
  <si>
    <t xml:space="preserve"> November 4, November 4, January 28, January 28, 2013 2013 2013 2013 Type of Debt Total Debt Current Portion Total Debt Current Portion Real Estate Mortgages $ 4,528,000 $ 243,000 $ 5,196,000 $ 239,000 Bank Debt-Revolver 1,869,000 984,000 Bank Debt-Term 2,495,000 1,312,000 3,100,000 - Note Payable to Officer 1,992,000 - 1,992,000 - Total Debt $ 9,015,000 $ 1,555,000 $ 12,157,000 $ 1,223,000 </t>
  </si>
  <si>
    <t>Note 1 - Description of Business and Nature of Operations (Details Textual)</t>
  </si>
  <si>
    <t>24 Months Ended</t>
  </si>
  <si>
    <t>Nov. 04, 2013USD ($)</t>
  </si>
  <si>
    <t>Nov. 05, 2012USD ($)</t>
  </si>
  <si>
    <t>Jan. 26, 2015USD ($)</t>
  </si>
  <si>
    <t>Jan. 28, 2013USD ($)</t>
  </si>
  <si>
    <t>Jan. 17, 2013USD ($)</t>
  </si>
  <si>
    <t>Subsequent Event [Member] | Operating Units [Member]</t>
  </si>
  <si>
    <t>Number of Restaurants</t>
  </si>
  <si>
    <t>Subsequent Event [Member] | Payables to Wells Fargo [Member]</t>
  </si>
  <si>
    <t>Proceeds from Sale of Property, Plant, and Equipment</t>
  </si>
  <si>
    <t>Subsequent Event [Member] | Payables to Other Secured Creditors [Member]</t>
  </si>
  <si>
    <t>Subsequent Event [Member] | Payables to Unsecured Creditors [Member]</t>
  </si>
  <si>
    <t>Subsequent Event [Member]</t>
  </si>
  <si>
    <t>Number of Properties Sold</t>
  </si>
  <si>
    <t>Liabilities Subject to Compromise</t>
  </si>
  <si>
    <t>Operating Units [Member]</t>
  </si>
  <si>
    <t>Suzanne Wheaton [Member] | Exit Loan [Member]</t>
  </si>
  <si>
    <t>Notes Payable, Related Parties, Noncurrent</t>
  </si>
  <si>
    <t>Plan of Reorganization, Amount of Prepetition Obligations to be Settled in Cash</t>
  </si>
  <si>
    <t>Note 2 - Significant Accounting Policies (Details Textual)</t>
  </si>
  <si>
    <t>Nov. 04, 2013USD ($)shares</t>
  </si>
  <si>
    <t>Nov. 05, 2012USD ($)shares</t>
  </si>
  <si>
    <t>Employee Stock Option [Member]</t>
  </si>
  <si>
    <t>Antidilutive Securities Excluded from Computation of Earnings Per Share, Amount | shares</t>
  </si>
  <si>
    <t>Minimum [Member] | Franchise and License Fees [Member]</t>
  </si>
  <si>
    <t>Finite-Lived Intangible Asset, Useful Life</t>
  </si>
  <si>
    <t>10 years</t>
  </si>
  <si>
    <t>Maximum [Member] | Franchise and License Fees [Member]</t>
  </si>
  <si>
    <t>20 years</t>
  </si>
  <si>
    <t>Leased Units [Member]</t>
  </si>
  <si>
    <t>Held for Future Use Units [Member]</t>
  </si>
  <si>
    <t>Units Held for Warehouse Use [Member]</t>
  </si>
  <si>
    <t>Number of Real Estate Properties</t>
  </si>
  <si>
    <t>Weighted Average Number of Shares Outstanding, Diluted | shares</t>
  </si>
  <si>
    <t>Number of Reportable Segments</t>
  </si>
  <si>
    <t>Goodwill, Impairment Loss</t>
  </si>
  <si>
    <t>Impairment of Long-Lived Assets Held-for-use</t>
  </si>
  <si>
    <t>Note 2 - Property, Buildings, and Equipment, Useful Life (Details)</t>
  </si>
  <si>
    <t>Building [Member]</t>
  </si>
  <si>
    <t>Property, buildings and equipment, useful life</t>
  </si>
  <si>
    <t>40 years</t>
  </si>
  <si>
    <t>Building and Leasehold Improvements [Member] | Minimum [Member]</t>
  </si>
  <si>
    <t>15 years</t>
  </si>
  <si>
    <t>Building and Leasehold Improvements [Member] | Maximum [Member]</t>
  </si>
  <si>
    <t>Furniture, Fixtures and Equipment [Member] | Minimum [Member]</t>
  </si>
  <si>
    <t>5 years</t>
  </si>
  <si>
    <t>Furniture, Fixtures and Equipment [Member] | Maximum [Member]</t>
  </si>
  <si>
    <t>8 years</t>
  </si>
  <si>
    <t>Note 2 - Components of Property, Buildings and Equipments (Details) - USD ($)</t>
  </si>
  <si>
    <t>Cost</t>
  </si>
  <si>
    <t>Accumulated Depreciation</t>
  </si>
  <si>
    <t>Net</t>
  </si>
  <si>
    <t>Held for Sale Units [Member]</t>
  </si>
  <si>
    <t>Note 3 - Management Update (Details Textual)</t>
  </si>
  <si>
    <t>Note 4 - Related Party Transactions (Details Textual) - USD ($)</t>
  </si>
  <si>
    <t>50 Months Ended</t>
  </si>
  <si>
    <t>Sep. 27, 2011</t>
  </si>
  <si>
    <t>Jan. 17, 2013</t>
  </si>
  <si>
    <t>Jun. 30, 2008</t>
  </si>
  <si>
    <t>Jun. 29, 2008</t>
  </si>
  <si>
    <t>Jul. 15, 2007</t>
  </si>
  <si>
    <t>Mr. Wheaton [Member] | The First Borrowing [Member] | Subordinated Debt [Member]</t>
  </si>
  <si>
    <t>Debt Instrument, Face Amount</t>
  </si>
  <si>
    <t>Mr. Wheaton [Member] | The Second Borrowing [Member] | Subordinated Debt [Member]</t>
  </si>
  <si>
    <t>Mr. Wheaton [Member] | Subordinated Debt [Member]</t>
  </si>
  <si>
    <t>Interest Expense, Related Party</t>
  </si>
  <si>
    <t>Debt Instrument, Interest Rate, Stated Percentage</t>
  </si>
  <si>
    <t>3.25%</t>
  </si>
  <si>
    <t>Mr. Wheaton [Member] | Payables to Wells Fargo [Member]</t>
  </si>
  <si>
    <t>Subordinated Debt, Senior Debt Holder Maximum Amount</t>
  </si>
  <si>
    <t>Note 5 - Long-term Debt (Details Textual) - USD ($)</t>
  </si>
  <si>
    <t>Wells Fargo Credit Facility [Member] | Term Loan [Member]</t>
  </si>
  <si>
    <t>Long-term Debt</t>
  </si>
  <si>
    <t>Wells Fargo Credit Facility [Member] | Revolving Credit Facility [Member]</t>
  </si>
  <si>
    <t>Long-term Line of Credit</t>
  </si>
  <si>
    <t>Term Loan [Member]</t>
  </si>
  <si>
    <t>Note 5 - Outstanding Debt Obligations (Details) - USD ($)</t>
  </si>
  <si>
    <t>Debt</t>
  </si>
  <si>
    <t>Real Estate Mortgages</t>
  </si>
  <si>
    <t>Bank Debt-Revolver</t>
  </si>
  <si>
    <t>Note Payable to Officer</t>
  </si>
  <si>
    <t>Note 6 - Commitments and Contingencies (Details Textual)</t>
  </si>
  <si>
    <t>Aug. 04, 2010USD ($)</t>
  </si>
  <si>
    <t>Apr. 30, 2013</t>
  </si>
  <si>
    <t>K-BOB's Complaint [Member] | Settled Litigation [Member] | Restaurants Removed From Lease Obligations [Member]</t>
  </si>
  <si>
    <t>CV-2010-022169 [Member] | Restaurants Leased To Subsidiary [Member] | Spirit Master Funding, LLC [Member]</t>
  </si>
  <si>
    <t>CV-2010-022169 [Member] | Spirit Master Funding, LLC [Member]</t>
  </si>
  <si>
    <t>Loss Contingency, Damages Sought, Value</t>
  </si>
  <si>
    <t>Loss Contingency, Damages Sought, Defendant Objection, Value</t>
  </si>
  <si>
    <t>Note 7 - Subsequent Events (Details Textual) - USD ($)</t>
  </si>
  <si>
    <t>Apr. 24, 2015</t>
  </si>
  <si>
    <t>Mar. 02, 2015</t>
  </si>
  <si>
    <t>Nov. 19, 2014</t>
  </si>
  <si>
    <t>Oct. 31, 2014</t>
  </si>
  <si>
    <t>Aug. 08, 2014</t>
  </si>
  <si>
    <t>Aug. 04, 2014</t>
  </si>
  <si>
    <t>Jul. 14, 2014</t>
  </si>
  <si>
    <t>May 28, 2014</t>
  </si>
  <si>
    <t>Apr. 28, 2014</t>
  </si>
  <si>
    <t>Mar. 20, 2014</t>
  </si>
  <si>
    <t>Jan. 26, 2015</t>
  </si>
  <si>
    <t>Oct. 14, 2014</t>
  </si>
  <si>
    <t>Great Falls, Montana [Member] | Payables to Wells Fargo [Member] | Subsequent Event [Member]</t>
  </si>
  <si>
    <t>Great Falls, Montana [Member] | Subsequent Event [Member]</t>
  </si>
  <si>
    <t>South Daytona, Florida [Member] | Payables to Wells Fargo [Member] | Subsequent Event [Member]</t>
  </si>
  <si>
    <t>Artesia, New Mexico [Member] | Payables to Wells Fargo [Member] | Subsequent Event [Member]</t>
  </si>
  <si>
    <t>Kissimmee, Florida [Member] | Payables to Wells Fargo [Member] | Subsequent Event [Member]</t>
  </si>
  <si>
    <t>Rexburg, Idaho [Member] | Subsequent Event [Member]</t>
  </si>
  <si>
    <t>Ocala, Florida [Member] | Subsequent Event [Member]</t>
  </si>
  <si>
    <t>Scottsdale, Arizona [Member] | Subsequent Event [Member]</t>
  </si>
  <si>
    <t>Accounts Receivable, Net</t>
  </si>
  <si>
    <t>Vernal, Utah [Member] | Subsequent Event [Member]</t>
  </si>
  <si>
    <t>Titusville, Florida [Member] | Subsequent Event [Member]</t>
  </si>
  <si>
    <t>Plant City, Florida [Member] | Subsequent Event [Member]</t>
  </si>
  <si>
    <t>Payables to Wells Fargo [Member] | 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4315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6" r="C12" t="n">
        <v>3213075</v>
      </c>
    </row>
    <row r="13" spans="1:3">
      <c s="4" r="A13" t="s">
        <v>20</v>
      </c>
      <c s="4" r="B13" t="s">
        <v>21</v>
      </c>
    </row>
    <row r="14" spans="1:3">
      <c s="4" r="A14" t="s">
        <v>22</v>
      </c>
      <c s="4" r="B14" t="s">
        <v>23</v>
      </c>
    </row>
    <row r="15" spans="1:3">
      <c s="4" r="A15" t="s">
        <v>24</v>
      </c>
      <c s="6" r="B15" t="n">
        <v>2014</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0</v>
      </c>
      <c s="2" r="B1" t="s">
        <v>1</v>
      </c>
    </row>
    <row r="2" spans="1:2">
      <c s="2" r="B2" t="s">
        <v>2</v>
      </c>
    </row>
    <row r="3" spans="1:2">
      <c s="3" r="A3" t="s">
        <v>128</v>
      </c>
    </row>
    <row r="4" spans="1:2">
      <c s="4" r="A4" t="s">
        <v>141</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3</v>
      </c>
      <c s="2" r="B1" t="s">
        <v>1</v>
      </c>
    </row>
    <row r="2" spans="1:2">
      <c s="2" r="B2" t="s">
        <v>2</v>
      </c>
    </row>
    <row r="3" spans="1:2">
      <c s="3" r="A3" t="s">
        <v>128</v>
      </c>
    </row>
    <row r="4" spans="1:2">
      <c s="4" r="A4" t="s">
        <v>144</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6</v>
      </c>
      <c s="2" r="B1" t="s">
        <v>1</v>
      </c>
    </row>
    <row r="2" spans="1:2">
      <c s="2" r="B2" t="s">
        <v>2</v>
      </c>
    </row>
    <row r="3" spans="1:2">
      <c s="3" r="A3" t="s">
        <v>128</v>
      </c>
    </row>
    <row r="4" spans="1:2">
      <c s="4" r="A4" t="s">
        <v>147</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v>
      </c>
    </row>
    <row r="3" spans="1:2">
      <c s="3" r="A3" t="s">
        <v>150</v>
      </c>
    </row>
    <row r="4" spans="1:2">
      <c s="4" r="A4" t="s">
        <v>151</v>
      </c>
      <c s="4" r="B4" t="s">
        <v>152</v>
      </c>
    </row>
    <row r="5" spans="1:2">
      <c s="4" r="A5" t="s">
        <v>153</v>
      </c>
      <c s="4" r="B5" t="s">
        <v>154</v>
      </c>
    </row>
    <row r="6" spans="1:2">
      <c s="4" r="A6" t="s">
        <v>155</v>
      </c>
      <c s="4" r="B6" t="s">
        <v>156</v>
      </c>
    </row>
    <row r="7" spans="1:2">
      <c s="4" r="A7" t="s">
        <v>157</v>
      </c>
      <c s="4" r="B7" t="s">
        <v>158</v>
      </c>
    </row>
    <row r="8" spans="1:2">
      <c s="4" r="A8" t="s">
        <v>159</v>
      </c>
      <c s="4" r="B8" t="s">
        <v>160</v>
      </c>
    </row>
    <row r="9" spans="1:2">
      <c s="4" r="A9" t="s">
        <v>161</v>
      </c>
      <c s="4" r="B9" t="s">
        <v>162</v>
      </c>
    </row>
    <row r="10" spans="1:2">
      <c s="4" r="A10" t="s">
        <v>163</v>
      </c>
      <c s="4" r="B10" t="s">
        <v>164</v>
      </c>
    </row>
    <row r="11" spans="1:2">
      <c s="4" r="A11" t="s">
        <v>165</v>
      </c>
      <c s="4" r="B11" t="s">
        <v>166</v>
      </c>
    </row>
    <row r="12" spans="1:2">
      <c s="4" r="A12" t="s">
        <v>167</v>
      </c>
      <c s="4" r="B12" t="s">
        <v>168</v>
      </c>
    </row>
    <row r="13" spans="1:2">
      <c s="4" r="A13" t="s">
        <v>169</v>
      </c>
      <c s="4" r="B13" t="s">
        <v>170</v>
      </c>
    </row>
    <row r="14" spans="1:2">
      <c s="4" r="A14" t="s">
        <v>171</v>
      </c>
      <c s="4" r="B1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173</v>
      </c>
      <c s="2" r="B1" t="s">
        <v>1</v>
      </c>
    </row>
    <row r="2" spans="1:2">
      <c s="2" r="B2" t="s">
        <v>2</v>
      </c>
    </row>
    <row r="3" spans="1:2">
      <c s="3" r="A3" t="s">
        <v>174</v>
      </c>
    </row>
    <row r="4" spans="1:2">
      <c s="4" r="A4" t="s">
        <v>175</v>
      </c>
      <c s="4" r="B4" t="s">
        <v>176</v>
      </c>
    </row>
    <row r="5" spans="1:2">
      <c s="4" r="A5" t="s">
        <v>177</v>
      </c>
      <c s="4" r="B5"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79</v>
      </c>
      <c s="2" r="B1" t="s">
        <v>1</v>
      </c>
    </row>
    <row r="2" spans="1:2">
      <c s="2" r="B2" t="s">
        <v>2</v>
      </c>
    </row>
    <row r="3" spans="1:2">
      <c s="3" r="A3" t="s">
        <v>174</v>
      </c>
    </row>
    <row r="4" spans="1:2">
      <c s="4" r="A4" t="s">
        <v>180</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s>
  <sheetData>
    <row r="1" spans="1:7">
      <c s="1" r="A1" t="s">
        <v>182</v>
      </c>
      <c s="2" r="B1" t="s">
        <v>1</v>
      </c>
      <c s="2" r="D1" t="s">
        <v>183</v>
      </c>
    </row>
    <row r="2" spans="1:7">
      <c s="2" r="B2" t="s">
        <v>184</v>
      </c>
      <c s="2" r="C2" t="s">
        <v>185</v>
      </c>
      <c s="2" r="D2" t="s">
        <v>186</v>
      </c>
      <c s="2" r="E2" t="s">
        <v>3</v>
      </c>
      <c s="2" r="F2" t="s">
        <v>187</v>
      </c>
      <c s="2" r="G2" t="s">
        <v>188</v>
      </c>
    </row>
    <row r="3" spans="1:7">
      <c s="4" r="A3" t="s">
        <v>189</v>
      </c>
    </row>
    <row r="4" spans="1:7">
      <c s="4" r="A4" t="s">
        <v>190</v>
      </c>
      <c s="6" r="E4" t="n">
        <v>23</v>
      </c>
    </row>
    <row r="5" spans="1:7">
      <c s="4" r="A5" t="s">
        <v>191</v>
      </c>
    </row>
    <row r="6" spans="1:7">
      <c s="4" r="A6" t="s">
        <v>192</v>
      </c>
      <c s="7" r="D6" t="n">
        <v>5800000</v>
      </c>
    </row>
    <row r="7" spans="1:7">
      <c s="4" r="A7" t="s">
        <v>193</v>
      </c>
    </row>
    <row r="8" spans="1:7">
      <c s="4" r="A8" t="s">
        <v>192</v>
      </c>
      <c s="6" r="D8" t="n">
        <v>1900000</v>
      </c>
    </row>
    <row r="9" spans="1:7">
      <c s="4" r="A9" t="s">
        <v>194</v>
      </c>
    </row>
    <row r="10" spans="1:7">
      <c s="4" r="A10" t="s">
        <v>192</v>
      </c>
      <c s="7" r="D10" t="n">
        <v>801000</v>
      </c>
    </row>
    <row r="11" spans="1:7">
      <c s="4" r="A11" t="s">
        <v>195</v>
      </c>
    </row>
    <row r="12" spans="1:7">
      <c s="4" r="A12" t="s">
        <v>196</v>
      </c>
      <c s="6" r="D12" t="n">
        <v>15</v>
      </c>
    </row>
    <row r="13" spans="1:7">
      <c s="4" r="A13" t="s">
        <v>197</v>
      </c>
      <c s="7" r="D13" t="n">
        <v>800000</v>
      </c>
    </row>
    <row r="14" spans="1:7">
      <c s="4" r="A14" t="s">
        <v>198</v>
      </c>
    </row>
    <row r="15" spans="1:7">
      <c s="4" r="A15" t="s">
        <v>190</v>
      </c>
      <c s="6" r="B15" t="n">
        <v>19</v>
      </c>
      <c s="6" r="F15" t="n">
        <v>27</v>
      </c>
    </row>
    <row r="16" spans="1:7">
      <c s="4" r="A16" t="s">
        <v>199</v>
      </c>
    </row>
    <row r="17" spans="1:7">
      <c s="4" r="A17" t="s">
        <v>200</v>
      </c>
      <c s="7" r="G17" t="n">
        <v>300000</v>
      </c>
    </row>
    <row r="18" spans="1:7">
      <c s="4" r="A18" t="s">
        <v>201</v>
      </c>
      <c s="7" r="G18" t="n">
        <v>10000000</v>
      </c>
    </row>
    <row r="19" spans="1:7">
      <c s="4" r="A19" t="s">
        <v>200</v>
      </c>
      <c s="7" r="B19" t="n">
        <v>1992000</v>
      </c>
      <c s="7" r="F19" t="n">
        <v>1992000</v>
      </c>
    </row>
    <row r="20" spans="1:7">
      <c s="4" r="A20" t="s">
        <v>192</v>
      </c>
      <c s="6" r="B20" t="n">
        <v>3074000</v>
      </c>
      <c s="7" r="C20" t="n">
        <v>454000</v>
      </c>
    </row>
    <row r="21" spans="1:7">
      <c s="4" r="A21" t="s">
        <v>197</v>
      </c>
      <c s="7" r="B21" t="n">
        <v>1387000</v>
      </c>
      <c s="7" r="F21" t="n">
        <v>1565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14"/>
  </cols>
  <sheetData>
    <row r="1" spans="1:6">
      <c s="1" r="A1" t="s">
        <v>202</v>
      </c>
      <c s="2" r="B1" t="s">
        <v>76</v>
      </c>
      <c s="2" r="D1" t="s">
        <v>1</v>
      </c>
    </row>
    <row r="2" spans="1:6">
      <c s="2" r="B2" t="s">
        <v>203</v>
      </c>
      <c s="2" r="C2" t="s">
        <v>204</v>
      </c>
      <c s="2" r="D2" t="s">
        <v>203</v>
      </c>
      <c s="2" r="E2" t="s">
        <v>204</v>
      </c>
      <c s="2" r="F2" t="s">
        <v>30</v>
      </c>
    </row>
    <row r="3" spans="1:6">
      <c s="4" r="A3" t="s">
        <v>205</v>
      </c>
    </row>
    <row r="4" spans="1:6">
      <c s="4" r="A4" t="s">
        <v>206</v>
      </c>
      <c s="6" r="B4" t="n">
        <v>22000</v>
      </c>
      <c s="6" r="C4" t="n">
        <v>22000</v>
      </c>
    </row>
    <row r="5" spans="1:6">
      <c s="4" r="A5" t="s">
        <v>207</v>
      </c>
    </row>
    <row r="6" spans="1:6">
      <c s="4" r="A6" t="s">
        <v>208</v>
      </c>
      <c s="4" r="D6" t="s">
        <v>209</v>
      </c>
    </row>
    <row r="7" spans="1:6">
      <c s="4" r="A7" t="s">
        <v>210</v>
      </c>
    </row>
    <row r="8" spans="1:6">
      <c s="4" r="A8" t="s">
        <v>208</v>
      </c>
      <c s="4" r="D8" t="s">
        <v>211</v>
      </c>
    </row>
    <row r="9" spans="1:6">
      <c s="4" r="A9" t="s">
        <v>198</v>
      </c>
    </row>
    <row r="10" spans="1:6">
      <c s="4" r="A10" t="s">
        <v>190</v>
      </c>
      <c s="6" r="B10" t="n">
        <v>19</v>
      </c>
      <c s="6" r="D10" t="n">
        <v>19</v>
      </c>
      <c s="6" r="F10" t="n">
        <v>27</v>
      </c>
    </row>
    <row r="11" spans="1:6">
      <c s="4" r="A11" t="s">
        <v>212</v>
      </c>
    </row>
    <row r="12" spans="1:6">
      <c s="4" r="A12" t="s">
        <v>190</v>
      </c>
      <c s="6" r="B12" t="n">
        <v>4</v>
      </c>
      <c s="6" r="D12" t="n">
        <v>4</v>
      </c>
      <c s="6" r="F12" t="n">
        <v>4</v>
      </c>
    </row>
    <row r="13" spans="1:6">
      <c s="4" r="A13" t="s">
        <v>213</v>
      </c>
    </row>
    <row r="14" spans="1:6">
      <c s="4" r="A14" t="s">
        <v>190</v>
      </c>
      <c s="6" r="B14" t="n">
        <v>2</v>
      </c>
      <c s="6" r="D14" t="n">
        <v>2</v>
      </c>
      <c s="6" r="F14" t="n">
        <v>5</v>
      </c>
    </row>
    <row r="15" spans="1:6">
      <c s="4" r="A15" t="s">
        <v>214</v>
      </c>
    </row>
    <row r="16" spans="1:6">
      <c s="4" r="A16" t="s">
        <v>215</v>
      </c>
      <c s="6" r="B16" t="n">
        <v>1</v>
      </c>
      <c s="6" r="D16" t="n">
        <v>1</v>
      </c>
      <c s="6" r="F16" t="n">
        <v>2</v>
      </c>
    </row>
    <row r="17" spans="1:6">
      <c s="4" r="A17" t="s">
        <v>216</v>
      </c>
      <c s="6" r="D17" t="n">
        <v>0</v>
      </c>
      <c s="6" r="E17" t="n">
        <v>0</v>
      </c>
    </row>
    <row r="18" spans="1:6">
      <c s="4" r="A18" t="s">
        <v>217</v>
      </c>
      <c s="6" r="D18" t="n">
        <v>1</v>
      </c>
    </row>
    <row r="19" spans="1:6">
      <c s="4" r="A19" t="s">
        <v>218</v>
      </c>
      <c s="7" r="B19" t="n">
        <v>0</v>
      </c>
      <c s="7" r="C19" t="n">
        <v>551000</v>
      </c>
      <c s="4" r="D19" t="s">
        <v>35</v>
      </c>
      <c s="7" r="E19" t="n">
        <v>551000</v>
      </c>
    </row>
    <row r="20" spans="1:6">
      <c s="4" r="A20" t="s">
        <v>219</v>
      </c>
      <c s="7" r="B20" t="n">
        <v>35000</v>
      </c>
      <c s="4" r="C20" t="s">
        <v>35</v>
      </c>
      <c s="6" r="D20" t="n">
        <v>44000</v>
      </c>
      <c s="6" r="E20" t="n">
        <v>405000</v>
      </c>
    </row>
    <row r="21" spans="1:6">
      <c s="4" r="A21" t="s">
        <v>101</v>
      </c>
      <c s="7" r="D21" t="n">
        <v>804000</v>
      </c>
      <c s="7" r="E21" t="n">
        <v>905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7"/>
    <col customWidth="1" max="2" min="2" width="15"/>
  </cols>
  <sheetData>
    <row r="1" spans="1:2">
      <c s="1" r="A1" t="s">
        <v>220</v>
      </c>
      <c s="2" r="B1" t="s">
        <v>1</v>
      </c>
    </row>
    <row r="2" spans="1:2">
      <c s="2" r="B2" t="s">
        <v>2</v>
      </c>
    </row>
    <row r="3" spans="1:2">
      <c s="4" r="A3" t="s">
        <v>221</v>
      </c>
    </row>
    <row r="4" spans="1:2">
      <c s="4" r="A4" t="s">
        <v>222</v>
      </c>
      <c s="4" r="B4" t="s">
        <v>223</v>
      </c>
    </row>
    <row r="5" spans="1:2">
      <c s="4" r="A5" t="s">
        <v>224</v>
      </c>
    </row>
    <row r="6" spans="1:2">
      <c s="4" r="A6" t="s">
        <v>222</v>
      </c>
      <c s="4" r="B6" t="s">
        <v>225</v>
      </c>
    </row>
    <row r="7" spans="1:2">
      <c s="4" r="A7" t="s">
        <v>226</v>
      </c>
    </row>
    <row r="8" spans="1:2">
      <c s="4" r="A8" t="s">
        <v>222</v>
      </c>
      <c s="4" r="B8" t="s">
        <v>211</v>
      </c>
    </row>
    <row r="9" spans="1:2">
      <c s="4" r="A9" t="s">
        <v>227</v>
      </c>
    </row>
    <row r="10" spans="1:2">
      <c s="4" r="A10" t="s">
        <v>222</v>
      </c>
      <c s="4" r="B10" t="s">
        <v>228</v>
      </c>
    </row>
    <row r="11" spans="1:2">
      <c s="4" r="A11" t="s">
        <v>229</v>
      </c>
    </row>
    <row r="12" spans="1:2">
      <c s="4" r="A12" t="s">
        <v>222</v>
      </c>
      <c s="4" r="B12"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231</v>
      </c>
      <c s="2" r="B1" t="s">
        <v>2</v>
      </c>
      <c s="2" r="C1" t="s">
        <v>30</v>
      </c>
    </row>
    <row r="2" spans="1:3">
      <c s="4" r="A2" t="s">
        <v>198</v>
      </c>
    </row>
    <row r="3" spans="1:3">
      <c s="4" r="A3" t="s">
        <v>232</v>
      </c>
      <c s="7" r="B3" t="n">
        <v>22029000</v>
      </c>
      <c s="7" r="C3" t="n">
        <v>25531000</v>
      </c>
    </row>
    <row r="4" spans="1:3">
      <c s="4" r="A4" t="s">
        <v>233</v>
      </c>
      <c s="6" r="B4" t="n">
        <v>-11985000</v>
      </c>
      <c s="6" r="C4" t="n">
        <v>-14102000</v>
      </c>
    </row>
    <row r="5" spans="1:3">
      <c s="4" r="A5" t="s">
        <v>234</v>
      </c>
      <c s="6" r="B5" t="n">
        <v>10044000</v>
      </c>
      <c s="6" r="C5" t="n">
        <v>11429000</v>
      </c>
    </row>
    <row r="6" spans="1:3">
      <c s="4" r="A6" t="s">
        <v>212</v>
      </c>
    </row>
    <row r="7" spans="1:3">
      <c s="4" r="A7" t="s">
        <v>232</v>
      </c>
      <c s="6" r="B7" t="n">
        <v>4323000</v>
      </c>
      <c s="6" r="C7" t="n">
        <v>4297000</v>
      </c>
    </row>
    <row r="8" spans="1:3">
      <c s="4" r="A8" t="s">
        <v>233</v>
      </c>
      <c s="6" r="B8" t="n">
        <v>-1740000</v>
      </c>
      <c s="6" r="C8" t="n">
        <v>-1601000</v>
      </c>
    </row>
    <row r="9" spans="1:3">
      <c s="4" r="A9" t="s">
        <v>234</v>
      </c>
      <c s="6" r="B9" t="n">
        <v>2583000</v>
      </c>
      <c s="6" r="C9" t="n">
        <v>2696000</v>
      </c>
    </row>
    <row r="10" spans="1:3">
      <c s="4" r="A10" t="s">
        <v>213</v>
      </c>
    </row>
    <row r="11" spans="1:3">
      <c s="4" r="A11" t="s">
        <v>232</v>
      </c>
      <c s="6" r="B11" t="n">
        <v>460000</v>
      </c>
      <c s="6" r="C11" t="n">
        <v>460000</v>
      </c>
    </row>
    <row r="12" spans="1:3">
      <c s="4" r="A12" t="s">
        <v>233</v>
      </c>
      <c s="6" r="B12" t="n">
        <v>-94000</v>
      </c>
      <c s="6" r="C12" t="n">
        <v>-86000</v>
      </c>
    </row>
    <row r="13" spans="1:3">
      <c s="4" r="A13" t="s">
        <v>234</v>
      </c>
      <c s="6" r="B13" t="n">
        <v>366000</v>
      </c>
      <c s="6" r="C13" t="n">
        <v>374000</v>
      </c>
    </row>
    <row r="14" spans="1:3">
      <c s="4" r="A14" t="s">
        <v>235</v>
      </c>
    </row>
    <row r="15" spans="1:3">
      <c s="4" r="A15" t="s">
        <v>232</v>
      </c>
      <c s="4" r="B15" t="s">
        <v>35</v>
      </c>
      <c s="6" r="C15" t="n">
        <v>4522000</v>
      </c>
    </row>
    <row r="16" spans="1:3">
      <c s="4" r="A16" t="s">
        <v>233</v>
      </c>
      <c s="4" r="B16" t="s">
        <v>35</v>
      </c>
      <c s="6" r="C16" t="n">
        <v>-2529000</v>
      </c>
    </row>
    <row r="17" spans="1:3">
      <c s="4" r="A17" t="s">
        <v>234</v>
      </c>
      <c s="4" r="B17" t="s">
        <v>35</v>
      </c>
      <c s="6" r="C17" t="n">
        <v>1993000</v>
      </c>
    </row>
    <row r="18" spans="1:3">
      <c s="4" r="A18" t="s">
        <v>232</v>
      </c>
      <c s="6" r="B18" t="n">
        <v>326812000</v>
      </c>
      <c s="6" r="C18" t="n">
        <v>34810000</v>
      </c>
    </row>
    <row r="19" spans="1:3">
      <c s="4" r="A19" t="s">
        <v>233</v>
      </c>
      <c s="6" r="B19" t="n">
        <v>-13819000</v>
      </c>
      <c s="6" r="C19" t="n">
        <v>-18318000</v>
      </c>
    </row>
    <row r="20" spans="1:3">
      <c s="4" r="A20" t="s">
        <v>234</v>
      </c>
      <c s="7" r="B20" t="n">
        <v>12993000</v>
      </c>
      <c s="7" r="C20" t="n">
        <v>16492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326000</v>
      </c>
      <c s="7" r="C3" t="n">
        <v>243000</v>
      </c>
    </row>
    <row r="4" spans="1:3">
      <c s="4" r="A4" t="s">
        <v>33</v>
      </c>
      <c s="6" r="B4" t="n">
        <v>79000</v>
      </c>
      <c s="6" r="C4" t="n">
        <v>171000</v>
      </c>
    </row>
    <row r="5" spans="1:3">
      <c s="4" r="A5" t="s">
        <v>34</v>
      </c>
      <c s="4" r="B5" t="s">
        <v>35</v>
      </c>
      <c s="4" r="C5" t="s">
        <v>35</v>
      </c>
    </row>
    <row r="6" spans="1:3">
      <c s="4" r="A6" t="s">
        <v>36</v>
      </c>
      <c s="6" r="B6" t="n">
        <v>347000</v>
      </c>
      <c s="6" r="C6" t="n">
        <v>405000</v>
      </c>
    </row>
    <row r="7" spans="1:3">
      <c s="4" r="A7" t="s">
        <v>37</v>
      </c>
      <c s="6" r="B7" t="n">
        <v>109000</v>
      </c>
      <c s="6" r="C7" t="n">
        <v>54000</v>
      </c>
    </row>
    <row r="8" spans="1:3">
      <c s="4" r="A8" t="s">
        <v>38</v>
      </c>
      <c s="6" r="B8" t="n">
        <v>861000</v>
      </c>
      <c s="6" r="C8" t="n">
        <v>873000</v>
      </c>
    </row>
    <row r="9" spans="1:3">
      <c s="4" r="A9" t="s">
        <v>39</v>
      </c>
      <c s="6" r="B9" t="n">
        <v>12993000</v>
      </c>
      <c s="6" r="C9" t="n">
        <v>16492000</v>
      </c>
    </row>
    <row r="10" spans="1:3">
      <c s="4" r="A10" t="s">
        <v>40</v>
      </c>
      <c s="6" r="B10" t="n">
        <v>144000</v>
      </c>
      <c s="6" r="C10" t="n">
        <v>196000</v>
      </c>
    </row>
    <row r="11" spans="1:3">
      <c s="4" r="A11" t="s">
        <v>41</v>
      </c>
      <c s="6" r="B11" t="n">
        <v>33000</v>
      </c>
      <c s="6" r="C11" t="n">
        <v>25000</v>
      </c>
    </row>
    <row r="12" spans="1:3">
      <c s="4" r="A12" t="s">
        <v>42</v>
      </c>
      <c s="6" r="B12" t="n">
        <v>14031000</v>
      </c>
      <c s="6" r="C12" t="n">
        <v>17586000</v>
      </c>
    </row>
    <row r="13" spans="1:3">
      <c s="3" r="A13" t="s">
        <v>43</v>
      </c>
    </row>
    <row r="14" spans="1:3">
      <c s="4" r="A14" t="s">
        <v>44</v>
      </c>
      <c s="6" r="B14" t="n">
        <v>1470000</v>
      </c>
      <c s="6" r="C14" t="n">
        <v>790000</v>
      </c>
    </row>
    <row r="15" spans="1:3">
      <c s="4" r="A15" t="s">
        <v>45</v>
      </c>
      <c s="6" r="B15" t="n">
        <v>241000</v>
      </c>
      <c s="4" r="C15" t="s">
        <v>35</v>
      </c>
    </row>
    <row r="16" spans="1:3">
      <c s="4" r="A16" t="s">
        <v>46</v>
      </c>
      <c s="6" r="B16" t="n">
        <v>1456000</v>
      </c>
      <c s="6" r="C16" t="n">
        <v>1615000</v>
      </c>
    </row>
    <row r="17" spans="1:3">
      <c s="4" r="A17" t="s">
        <v>47</v>
      </c>
      <c s="6" r="B17" t="n">
        <v>1734000</v>
      </c>
      <c s="6" r="C17" t="n">
        <v>1945000</v>
      </c>
    </row>
    <row r="18" spans="1:3">
      <c s="4" r="A18" t="s">
        <v>48</v>
      </c>
      <c s="6" r="B18" t="n">
        <v>2129000</v>
      </c>
      <c s="6" r="C18" t="n">
        <v>2293000</v>
      </c>
    </row>
    <row r="19" spans="1:3">
      <c s="4" r="A19" t="s">
        <v>49</v>
      </c>
      <c s="6" r="B19" t="n">
        <v>28000</v>
      </c>
      <c s="6" r="C19" t="n">
        <v>22000</v>
      </c>
    </row>
    <row r="20" spans="1:3">
      <c s="4" r="A20" t="s">
        <v>50</v>
      </c>
      <c s="6" r="B20" t="n">
        <v>1555000</v>
      </c>
      <c s="6" r="C20" t="n">
        <v>1223000</v>
      </c>
    </row>
    <row r="21" spans="1:3">
      <c s="4" r="A21" t="s">
        <v>51</v>
      </c>
      <c s="6" r="B21" t="n">
        <v>8613000</v>
      </c>
      <c s="6" r="C21" t="n">
        <v>7888000</v>
      </c>
    </row>
    <row r="22" spans="1:3">
      <c s="4" r="A22" t="s">
        <v>52</v>
      </c>
      <c s="4" r="B22" t="s">
        <v>35</v>
      </c>
      <c s="6" r="C22" t="n">
        <v>45000</v>
      </c>
    </row>
    <row r="23" spans="1:3">
      <c s="4" r="A23" t="s">
        <v>53</v>
      </c>
      <c s="6" r="B23" t="n">
        <v>1446000</v>
      </c>
      <c s="6" r="C23" t="n">
        <v>2144000</v>
      </c>
    </row>
    <row r="24" spans="1:3">
      <c s="4" r="A24" t="s">
        <v>54</v>
      </c>
      <c s="6" r="B24" t="n">
        <v>1992000</v>
      </c>
      <c s="6" r="C24" t="n">
        <v>1992000</v>
      </c>
    </row>
    <row r="25" spans="1:3">
      <c s="4" r="A25" t="s">
        <v>55</v>
      </c>
      <c s="6" r="B25" t="n">
        <v>5468000</v>
      </c>
      <c s="6" r="C25" t="n">
        <v>8942000</v>
      </c>
    </row>
    <row r="26" spans="1:3">
      <c s="4" r="A26" t="s">
        <v>56</v>
      </c>
      <c s="6" r="B26" t="n">
        <v>17519000</v>
      </c>
      <c s="6" r="C26" t="n">
        <v>21011000</v>
      </c>
    </row>
    <row r="27" spans="1:3">
      <c s="4" r="A27" t="s">
        <v>57</v>
      </c>
      <c s="6" r="B27" t="n">
        <v>1387000</v>
      </c>
      <c s="6" r="C27" t="n">
        <v>1565000</v>
      </c>
    </row>
    <row r="28" spans="1:3">
      <c s="4" r="A28" t="s">
        <v>58</v>
      </c>
      <c s="6" r="B28" t="n">
        <v>18906000</v>
      </c>
      <c s="6" r="C28" t="n">
        <v>22576000</v>
      </c>
    </row>
    <row r="29" spans="1:3">
      <c s="3" r="A29" t="s">
        <v>59</v>
      </c>
    </row>
    <row r="30" spans="1:3">
      <c s="4" r="A30" t="s">
        <v>60</v>
      </c>
      <c s="4" r="B30" t="s">
        <v>35</v>
      </c>
      <c s="4" r="C30" t="s">
        <v>35</v>
      </c>
    </row>
    <row r="31" spans="1:3">
      <c s="4" r="A31" t="s">
        <v>61</v>
      </c>
      <c s="6" r="B31" t="n">
        <v>3000</v>
      </c>
      <c s="6" r="C31" t="n">
        <v>3000</v>
      </c>
    </row>
    <row r="32" spans="1:3">
      <c s="4" r="A32" t="s">
        <v>62</v>
      </c>
      <c s="6" r="B32" t="n">
        <v>17743000</v>
      </c>
      <c s="6" r="C32" t="n">
        <v>17743000</v>
      </c>
    </row>
    <row r="33" spans="1:3">
      <c s="4" r="A33" t="s">
        <v>63</v>
      </c>
      <c s="6" r="B33" t="n">
        <v>-22621000</v>
      </c>
      <c s="6" r="C33" t="n">
        <v>-22736000</v>
      </c>
    </row>
    <row r="34" spans="1:3">
      <c s="4" r="A34" t="s">
        <v>64</v>
      </c>
      <c s="6" r="B34" t="n">
        <v>-4875000</v>
      </c>
      <c s="6" r="C34" t="n">
        <v>-4990000</v>
      </c>
    </row>
    <row r="35" spans="1:3">
      <c s="4" r="A35" t="s">
        <v>65</v>
      </c>
      <c s="7" r="B35" t="n">
        <v>14031000</v>
      </c>
      <c s="7" r="C35" t="n">
        <v>1758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236</v>
      </c>
      <c s="2" r="B1" t="s">
        <v>1</v>
      </c>
      <c s="2" r="D1" t="s">
        <v>183</v>
      </c>
    </row>
    <row r="2" spans="1:6">
      <c s="2" r="B2" t="s">
        <v>184</v>
      </c>
      <c s="2" r="C2" t="s">
        <v>185</v>
      </c>
      <c s="2" r="D2" t="s">
        <v>186</v>
      </c>
      <c s="2" r="E2" t="s">
        <v>187</v>
      </c>
      <c s="2" r="F2" t="s">
        <v>188</v>
      </c>
    </row>
    <row r="3" spans="1:6">
      <c s="4" r="A3" t="s">
        <v>191</v>
      </c>
    </row>
    <row r="4" spans="1:6">
      <c s="4" r="A4" t="s">
        <v>192</v>
      </c>
      <c s="7" r="D4" t="n">
        <v>5800000</v>
      </c>
    </row>
    <row r="5" spans="1:6">
      <c s="4" r="A5" t="s">
        <v>193</v>
      </c>
    </row>
    <row r="6" spans="1:6">
      <c s="4" r="A6" t="s">
        <v>192</v>
      </c>
      <c s="6" r="D6" t="n">
        <v>1900000</v>
      </c>
    </row>
    <row r="7" spans="1:6">
      <c s="4" r="A7" t="s">
        <v>194</v>
      </c>
    </row>
    <row r="8" spans="1:6">
      <c s="4" r="A8" t="s">
        <v>192</v>
      </c>
      <c s="7" r="D8" t="n">
        <v>801000</v>
      </c>
    </row>
    <row r="9" spans="1:6">
      <c s="4" r="A9" t="s">
        <v>195</v>
      </c>
    </row>
    <row r="10" spans="1:6">
      <c s="4" r="A10" t="s">
        <v>196</v>
      </c>
      <c s="6" r="D10" t="n">
        <v>15</v>
      </c>
    </row>
    <row r="11" spans="1:6">
      <c s="4" r="A11" t="s">
        <v>197</v>
      </c>
      <c s="7" r="D11" t="n">
        <v>800000</v>
      </c>
    </row>
    <row r="12" spans="1:6">
      <c s="4" r="A12" t="s">
        <v>201</v>
      </c>
      <c s="7" r="F12" t="n">
        <v>10000000</v>
      </c>
    </row>
    <row r="13" spans="1:6">
      <c s="4" r="A13" t="s">
        <v>192</v>
      </c>
      <c s="7" r="B13" t="n">
        <v>3074000</v>
      </c>
      <c s="7" r="C13" t="n">
        <v>454000</v>
      </c>
    </row>
    <row r="14" spans="1:6">
      <c s="4" r="A14" t="s">
        <v>197</v>
      </c>
      <c s="7" r="B14" t="n">
        <v>1387000</v>
      </c>
      <c s="7" r="E14" t="n">
        <v>1565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s="1" r="A1" t="s">
        <v>237</v>
      </c>
      <c s="2" r="B1" t="s">
        <v>1</v>
      </c>
      <c s="2" r="D1" t="s">
        <v>238</v>
      </c>
    </row>
    <row r="2" spans="1:9">
      <c s="2" r="B2" t="s">
        <v>2</v>
      </c>
      <c s="2" r="C2" t="s">
        <v>77</v>
      </c>
      <c s="2" r="D2" t="s">
        <v>239</v>
      </c>
      <c s="2" r="E2" t="s">
        <v>30</v>
      </c>
      <c s="2" r="F2" t="s">
        <v>240</v>
      </c>
      <c s="2" r="G2" t="s">
        <v>241</v>
      </c>
      <c s="2" r="H2" t="s">
        <v>242</v>
      </c>
      <c s="2" r="I2" t="s">
        <v>243</v>
      </c>
    </row>
    <row r="3" spans="1:9">
      <c s="4" r="A3" t="s">
        <v>244</v>
      </c>
    </row>
    <row r="4" spans="1:9">
      <c s="4" r="A4" t="s">
        <v>245</v>
      </c>
      <c s="7" r="I4" t="n">
        <v>1400000</v>
      </c>
    </row>
    <row r="5" spans="1:9">
      <c s="4" r="A5" t="s">
        <v>246</v>
      </c>
    </row>
    <row r="6" spans="1:9">
      <c s="4" r="A6" t="s">
        <v>245</v>
      </c>
      <c s="7" r="G6" t="n">
        <v>592000</v>
      </c>
    </row>
    <row r="7" spans="1:9">
      <c s="4" r="A7" t="s">
        <v>247</v>
      </c>
    </row>
    <row r="8" spans="1:9">
      <c s="4" r="A8" t="s">
        <v>200</v>
      </c>
      <c s="7" r="B8" t="n">
        <v>1992000</v>
      </c>
      <c s="7" r="D8" t="n">
        <v>1991936</v>
      </c>
      <c s="7" r="E8" t="n">
        <v>1992000</v>
      </c>
      <c s="7" r="G8" t="n">
        <v>1992000</v>
      </c>
      <c s="7" r="H8" t="n">
        <v>1400000</v>
      </c>
    </row>
    <row r="9" spans="1:9">
      <c s="4" r="A9" t="s">
        <v>248</v>
      </c>
      <c s="6" r="B9" t="n">
        <v>50000</v>
      </c>
      <c s="7" r="C9" t="n">
        <v>0</v>
      </c>
      <c s="7" r="D9" t="n">
        <v>196957</v>
      </c>
    </row>
    <row r="10" spans="1:9">
      <c s="4" r="A10" t="s">
        <v>249</v>
      </c>
      <c s="4" r="F10" t="s">
        <v>250</v>
      </c>
    </row>
    <row r="11" spans="1:9">
      <c s="4" r="A11" t="s">
        <v>251</v>
      </c>
    </row>
    <row r="12" spans="1:9">
      <c s="4" r="A12" t="s">
        <v>252</v>
      </c>
      <c s="7" r="F12" t="n">
        <v>1500000</v>
      </c>
    </row>
    <row r="13" spans="1:9">
      <c s="4" r="A13" t="s">
        <v>199</v>
      </c>
    </row>
    <row r="14" spans="1:9">
      <c s="4" r="A14" t="s">
        <v>245</v>
      </c>
      <c s="6" r="F14" t="n">
        <v>300000</v>
      </c>
    </row>
    <row r="15" spans="1:9">
      <c s="4" r="A15" t="s">
        <v>200</v>
      </c>
      <c s="7" r="F15" t="n">
        <v>300000</v>
      </c>
    </row>
    <row r="16" spans="1:9">
      <c s="4" r="A16" t="s">
        <v>200</v>
      </c>
      <c s="7" r="B16" t="n">
        <v>1992000</v>
      </c>
      <c s="7" r="E16" t="n">
        <v>1992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253</v>
      </c>
      <c s="2" r="B1" t="s">
        <v>2</v>
      </c>
      <c s="2" r="C1" t="s">
        <v>30</v>
      </c>
    </row>
    <row r="2" spans="1:3">
      <c s="4" r="A2" t="s">
        <v>254</v>
      </c>
    </row>
    <row r="3" spans="1:3">
      <c s="4" r="A3" t="s">
        <v>255</v>
      </c>
      <c s="7" r="B3" t="n">
        <v>8000000</v>
      </c>
    </row>
    <row r="4" spans="1:3">
      <c s="4" r="A4" t="s">
        <v>256</v>
      </c>
    </row>
    <row r="5" spans="1:3">
      <c s="4" r="A5" t="s">
        <v>257</v>
      </c>
      <c s="6" r="B5" t="n">
        <v>2500000</v>
      </c>
    </row>
    <row r="6" spans="1:3">
      <c s="4" r="A6" t="s">
        <v>258</v>
      </c>
    </row>
    <row r="7" spans="1:3">
      <c s="4" r="A7" t="s">
        <v>255</v>
      </c>
      <c s="6" r="B7" t="n">
        <v>2495000</v>
      </c>
      <c s="7" r="C7" t="n">
        <v>3100000</v>
      </c>
    </row>
    <row r="8" spans="1:3">
      <c s="4" r="A8" t="s">
        <v>255</v>
      </c>
      <c s="6" r="B8" t="n">
        <v>9015000</v>
      </c>
      <c s="6" r="C8" t="n">
        <v>12157000</v>
      </c>
    </row>
    <row r="9" spans="1:3">
      <c s="4" r="A9" t="s">
        <v>257</v>
      </c>
      <c s="4" r="B9" t="s">
        <v>35</v>
      </c>
      <c s="7" r="C9" t="n">
        <v>1869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259</v>
      </c>
      <c s="2" r="B1" t="s">
        <v>2</v>
      </c>
      <c s="2" r="C1" t="s">
        <v>30</v>
      </c>
    </row>
    <row r="2" spans="1:3">
      <c s="4" r="A2" t="s">
        <v>258</v>
      </c>
    </row>
    <row r="3" spans="1:3">
      <c s="4" r="A3" t="s">
        <v>255</v>
      </c>
      <c s="7" r="B3" t="n">
        <v>2495000</v>
      </c>
      <c s="7" r="C3" t="n">
        <v>3100000</v>
      </c>
    </row>
    <row r="4" spans="1:3">
      <c s="4" r="A4" t="s">
        <v>260</v>
      </c>
      <c s="6" r="B4" t="n">
        <v>1312000</v>
      </c>
      <c s="4" r="C4" t="s">
        <v>35</v>
      </c>
    </row>
    <row r="5" spans="1:3">
      <c s="4" r="A5" t="s">
        <v>261</v>
      </c>
      <c s="6" r="B5" t="n">
        <v>4528000</v>
      </c>
      <c s="6" r="C5" t="n">
        <v>5196000</v>
      </c>
    </row>
    <row r="6" spans="1:3">
      <c s="4" r="A6" t="s">
        <v>261</v>
      </c>
      <c s="6" r="B6" t="n">
        <v>243000</v>
      </c>
      <c s="6" r="C6" t="n">
        <v>239000</v>
      </c>
    </row>
    <row r="7" spans="1:3">
      <c s="4" r="A7" t="s">
        <v>257</v>
      </c>
      <c s="4" r="B7" t="s">
        <v>35</v>
      </c>
      <c s="6" r="C7" t="n">
        <v>1869000</v>
      </c>
    </row>
    <row r="8" spans="1:3">
      <c s="4" r="A8" t="s">
        <v>262</v>
      </c>
      <c s="4" r="B8" t="s">
        <v>35</v>
      </c>
      <c s="6" r="C8" t="n">
        <v>984000</v>
      </c>
    </row>
    <row r="9" spans="1:3">
      <c s="4" r="A9" t="s">
        <v>255</v>
      </c>
      <c s="6" r="B9" t="n">
        <v>9015000</v>
      </c>
      <c s="6" r="C9" t="n">
        <v>12157000</v>
      </c>
    </row>
    <row r="10" spans="1:3">
      <c s="4" r="A10" t="s">
        <v>260</v>
      </c>
      <c s="6" r="B10" t="n">
        <v>1555000</v>
      </c>
      <c s="6" r="C10" t="n">
        <v>1223000</v>
      </c>
    </row>
    <row r="11" spans="1:3">
      <c s="4" r="A11" t="s">
        <v>263</v>
      </c>
      <c s="6" r="B11" t="n">
        <v>1992000</v>
      </c>
      <c s="6" r="C11" t="n">
        <v>1992000</v>
      </c>
    </row>
    <row r="12" spans="1:3">
      <c s="4" r="A12" t="s">
        <v>263</v>
      </c>
      <c s="4" r="B12" t="s">
        <v>35</v>
      </c>
      <c s="4" r="C12" t="s">
        <v>3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s="1" r="A1" t="s">
        <v>264</v>
      </c>
      <c s="2" r="B1" t="s">
        <v>188</v>
      </c>
      <c s="2" r="C1" t="s">
        <v>265</v>
      </c>
      <c s="2" r="D1" t="s">
        <v>266</v>
      </c>
    </row>
    <row r="2" spans="1:4">
      <c s="4" r="A2" t="s">
        <v>267</v>
      </c>
    </row>
    <row r="3" spans="1:4">
      <c s="4" r="A3" t="s">
        <v>190</v>
      </c>
      <c s="6" r="D3" t="n">
        <v>3</v>
      </c>
    </row>
    <row r="4" spans="1:4">
      <c s="4" r="A4" t="s">
        <v>268</v>
      </c>
    </row>
    <row r="5" spans="1:4">
      <c s="4" r="A5" t="s">
        <v>190</v>
      </c>
      <c s="6" r="C5" t="n">
        <v>4</v>
      </c>
    </row>
    <row r="6" spans="1:4">
      <c s="4" r="A6" t="s">
        <v>269</v>
      </c>
    </row>
    <row r="7" spans="1:4">
      <c s="4" r="A7" t="s">
        <v>270</v>
      </c>
      <c s="7" r="B7" t="n">
        <v>1500000</v>
      </c>
      <c s="7" r="C7" t="n">
        <v>3700000</v>
      </c>
    </row>
    <row r="8" spans="1:4">
      <c s="4" r="A8" t="s">
        <v>271</v>
      </c>
      <c s="7" r="B8" t="n">
        <v>5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O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s>
  <sheetData>
    <row r="1" spans="1:15">
      <c s="1" r="A1" t="s">
        <v>272</v>
      </c>
      <c s="2" r="B1" t="s">
        <v>273</v>
      </c>
      <c s="2" r="C1" t="s">
        <v>274</v>
      </c>
      <c s="2" r="D1" t="s">
        <v>275</v>
      </c>
      <c s="2" r="E1" t="s">
        <v>276</v>
      </c>
      <c s="2" r="F1" t="s">
        <v>277</v>
      </c>
      <c s="2" r="G1" t="s">
        <v>278</v>
      </c>
      <c s="2" r="H1" t="s">
        <v>279</v>
      </c>
      <c s="2" r="I1" t="s">
        <v>280</v>
      </c>
      <c s="2" r="J1" t="s">
        <v>281</v>
      </c>
      <c s="2" r="K1" t="s">
        <v>282</v>
      </c>
      <c s="2" r="L1" t="s">
        <v>2</v>
      </c>
      <c s="2" r="M1" t="s">
        <v>77</v>
      </c>
      <c s="2" r="N1" t="s">
        <v>283</v>
      </c>
      <c s="2" r="O1" t="s">
        <v>284</v>
      </c>
    </row>
    <row r="2" spans="1:15">
      <c s="4" r="A2" t="s">
        <v>285</v>
      </c>
    </row>
    <row r="3" spans="1:15">
      <c s="4" r="A3" t="s">
        <v>192</v>
      </c>
      <c s="7" r="K3" t="n">
        <v>157000</v>
      </c>
    </row>
    <row r="4" spans="1:15">
      <c s="4" r="A4" t="s">
        <v>286</v>
      </c>
    </row>
    <row r="5" spans="1:15">
      <c s="4" r="A5" t="s">
        <v>192</v>
      </c>
      <c s="7" r="E5" t="n">
        <v>232000</v>
      </c>
    </row>
    <row r="6" spans="1:15">
      <c s="4" r="A6" t="s">
        <v>287</v>
      </c>
    </row>
    <row r="7" spans="1:15">
      <c s="4" r="A7" t="s">
        <v>192</v>
      </c>
      <c s="7" r="I7" t="n">
        <v>916000</v>
      </c>
    </row>
    <row r="8" spans="1:15">
      <c s="4" r="A8" t="s">
        <v>288</v>
      </c>
    </row>
    <row r="9" spans="1:15">
      <c s="4" r="A9" t="s">
        <v>192</v>
      </c>
      <c s="7" r="J9" t="n">
        <v>367000</v>
      </c>
    </row>
    <row r="10" spans="1:15">
      <c s="4" r="A10" t="s">
        <v>289</v>
      </c>
    </row>
    <row r="11" spans="1:15">
      <c s="4" r="A11" t="s">
        <v>192</v>
      </c>
      <c s="7" r="H11" t="n">
        <v>449000</v>
      </c>
    </row>
    <row r="12" spans="1:15">
      <c s="4" r="A12" t="s">
        <v>290</v>
      </c>
    </row>
    <row r="13" spans="1:15">
      <c s="4" r="A13" t="s">
        <v>192</v>
      </c>
      <c s="7" r="G13" t="n">
        <v>307000</v>
      </c>
    </row>
    <row r="14" spans="1:15">
      <c s="4" r="A14" t="s">
        <v>291</v>
      </c>
    </row>
    <row r="15" spans="1:15">
      <c s="4" r="A15" t="s">
        <v>192</v>
      </c>
      <c s="7" r="F15" t="n">
        <v>279000</v>
      </c>
    </row>
    <row r="16" spans="1:15">
      <c s="4" r="A16" t="s">
        <v>292</v>
      </c>
    </row>
    <row r="17" spans="1:15">
      <c s="4" r="A17" t="s">
        <v>293</v>
      </c>
      <c s="7" r="O17" t="n">
        <v>1550000</v>
      </c>
    </row>
    <row r="18" spans="1:15">
      <c s="4" r="A18" t="s">
        <v>294</v>
      </c>
    </row>
    <row r="19" spans="1:15">
      <c s="4" r="A19" t="s">
        <v>192</v>
      </c>
      <c s="7" r="D19" t="n">
        <v>203000</v>
      </c>
    </row>
    <row r="20" spans="1:15">
      <c s="4" r="A20" t="s">
        <v>295</v>
      </c>
    </row>
    <row r="21" spans="1:15">
      <c s="4" r="A21" t="s">
        <v>192</v>
      </c>
      <c s="7" r="C21" t="n">
        <v>1044000</v>
      </c>
    </row>
    <row r="22" spans="1:15">
      <c s="4" r="A22" t="s">
        <v>296</v>
      </c>
    </row>
    <row r="23" spans="1:15">
      <c s="4" r="A23" t="s">
        <v>192</v>
      </c>
      <c s="7" r="B23" t="n">
        <v>669000</v>
      </c>
    </row>
    <row r="24" spans="1:15">
      <c s="4" r="A24" t="s">
        <v>297</v>
      </c>
    </row>
    <row r="25" spans="1:15">
      <c s="4" r="A25" t="s">
        <v>192</v>
      </c>
      <c s="7" r="N25" t="n">
        <v>5800000</v>
      </c>
    </row>
    <row r="26" spans="1:15">
      <c s="4" r="A26" t="s">
        <v>192</v>
      </c>
      <c s="7" r="L26" t="n">
        <v>3074000</v>
      </c>
      <c s="7" r="M26" t="n">
        <v>454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v>
      </c>
      <c s="2" r="B1" t="s">
        <v>2</v>
      </c>
      <c s="2" r="C1" t="s">
        <v>30</v>
      </c>
    </row>
    <row r="2" spans="1:3">
      <c s="4" r="A2" t="s">
        <v>67</v>
      </c>
      <c s="8" r="B2" t="n">
        <v>0.001</v>
      </c>
      <c s="8" r="C2" t="n">
        <v>0.001</v>
      </c>
    </row>
    <row r="3" spans="1:3">
      <c s="4" r="A3" t="s">
        <v>68</v>
      </c>
      <c s="6" r="B3" t="n">
        <v>1500000</v>
      </c>
      <c s="6" r="C3" t="n">
        <v>1500000</v>
      </c>
    </row>
    <row r="4" spans="1:3">
      <c s="4" r="A4" t="s">
        <v>69</v>
      </c>
      <c s="6" r="B4" t="n">
        <v>0</v>
      </c>
      <c s="6" r="C4" t="n">
        <v>0</v>
      </c>
    </row>
    <row r="5" spans="1:3">
      <c s="4" r="A5" t="s">
        <v>70</v>
      </c>
      <c s="6" r="B5" t="n">
        <v>0</v>
      </c>
      <c s="6" r="C5" t="n">
        <v>0</v>
      </c>
    </row>
    <row r="6" spans="1:3">
      <c s="4" r="A6" t="s">
        <v>71</v>
      </c>
      <c s="8" r="B6" t="n">
        <v>0.001</v>
      </c>
      <c s="8" r="C6" t="n">
        <v>0.001</v>
      </c>
    </row>
    <row r="7" spans="1:3">
      <c s="4" r="A7" t="s">
        <v>72</v>
      </c>
      <c s="6" r="B7" t="n">
        <v>8000000</v>
      </c>
      <c s="6" r="C7" t="n">
        <v>8000000</v>
      </c>
    </row>
    <row r="8" spans="1:3">
      <c s="4" r="A8" t="s">
        <v>73</v>
      </c>
      <c s="6" r="B8" t="n">
        <v>3213075</v>
      </c>
      <c s="6" r="C8" t="n">
        <v>3213075</v>
      </c>
    </row>
    <row r="9" spans="1:3">
      <c s="4" r="A9" t="s">
        <v>74</v>
      </c>
      <c s="6" r="B9" t="n">
        <v>3213075</v>
      </c>
      <c s="6" r="C9" t="n">
        <v>32130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5"/>
    <col customWidth="1" max="5" min="5" width="15"/>
  </cols>
  <sheetData>
    <row r="1" spans="1:5">
      <c s="1" r="A1" t="s">
        <v>75</v>
      </c>
      <c s="2" r="B1" t="s">
        <v>76</v>
      </c>
      <c s="2" r="D1" t="s">
        <v>1</v>
      </c>
    </row>
    <row r="2" spans="1:5">
      <c s="2" r="B2" t="s">
        <v>2</v>
      </c>
      <c s="2" r="C2" t="s">
        <v>77</v>
      </c>
      <c s="2" r="D2" t="s">
        <v>2</v>
      </c>
      <c s="2" r="E2" t="s">
        <v>77</v>
      </c>
    </row>
    <row r="3" spans="1:5">
      <c s="4" r="A3" t="s">
        <v>78</v>
      </c>
      <c s="7" r="B3" t="n">
        <v>5593000</v>
      </c>
      <c s="7" r="C3" t="n">
        <v>7160000</v>
      </c>
      <c s="7" r="D3" t="n">
        <v>22915000</v>
      </c>
      <c s="7" r="E3" t="n">
        <v>28183000</v>
      </c>
    </row>
    <row r="4" spans="1:5">
      <c s="3" r="A4" t="s">
        <v>79</v>
      </c>
    </row>
    <row r="5" spans="1:5">
      <c s="4" r="A5" t="s">
        <v>80</v>
      </c>
      <c s="6" r="B5" t="n">
        <v>2014000</v>
      </c>
      <c s="6" r="C5" t="n">
        <v>2745000</v>
      </c>
      <c s="6" r="D5" t="n">
        <v>8380000</v>
      </c>
      <c s="6" r="E5" t="n">
        <v>10476000</v>
      </c>
    </row>
    <row r="6" spans="1:5">
      <c s="4" r="A6" t="s">
        <v>81</v>
      </c>
      <c s="6" r="B6" t="n">
        <v>2092000</v>
      </c>
      <c s="6" r="C6" t="n">
        <v>2639000</v>
      </c>
      <c s="6" r="D6" t="n">
        <v>8254000</v>
      </c>
      <c s="6" r="E6" t="n">
        <v>9783000</v>
      </c>
    </row>
    <row r="7" spans="1:5">
      <c s="4" r="A7" t="s">
        <v>82</v>
      </c>
      <c s="6" r="B7" t="n">
        <v>947000</v>
      </c>
      <c s="6" r="C7" t="n">
        <v>1205000</v>
      </c>
      <c s="6" r="D7" t="n">
        <v>3782000</v>
      </c>
      <c s="6" r="E7" t="n">
        <v>4741000</v>
      </c>
    </row>
    <row r="8" spans="1:5">
      <c s="4" r="A8" t="s">
        <v>83</v>
      </c>
      <c s="6" r="B8" t="n">
        <v>387000</v>
      </c>
      <c s="6" r="C8" t="n">
        <v>375000</v>
      </c>
      <c s="6" r="D8" t="n">
        <v>941000</v>
      </c>
      <c s="6" r="E8" t="n">
        <v>1202000</v>
      </c>
    </row>
    <row r="9" spans="1:5">
      <c s="4" r="A9" t="s">
        <v>84</v>
      </c>
      <c s="6" r="B9" t="n">
        <v>220000</v>
      </c>
      <c s="6" r="C9" t="n">
        <v>270000</v>
      </c>
      <c s="6" r="D9" t="n">
        <v>804000</v>
      </c>
      <c s="6" r="E9" t="n">
        <v>955000</v>
      </c>
    </row>
    <row r="10" spans="1:5">
      <c s="4" r="A10" t="s">
        <v>85</v>
      </c>
      <c s="6" r="B10" t="n">
        <v>0</v>
      </c>
      <c s="6" r="C10" t="n">
        <v>551000</v>
      </c>
      <c s="4" r="D10" t="s">
        <v>35</v>
      </c>
      <c s="6" r="E10" t="n">
        <v>551000</v>
      </c>
    </row>
    <row r="11" spans="1:5">
      <c s="4" r="A11" t="s">
        <v>86</v>
      </c>
      <c s="6" r="B11" t="n">
        <v>35000</v>
      </c>
      <c s="4" r="C11" t="s">
        <v>35</v>
      </c>
      <c s="6" r="D11" t="n">
        <v>44000</v>
      </c>
      <c s="6" r="E11" t="n">
        <v>405000</v>
      </c>
    </row>
    <row r="12" spans="1:5">
      <c s="4" r="A12" t="s">
        <v>87</v>
      </c>
      <c s="6" r="B12" t="n">
        <v>5695000</v>
      </c>
      <c s="6" r="C12" t="n">
        <v>7785000</v>
      </c>
      <c s="6" r="D12" t="n">
        <v>22205000</v>
      </c>
      <c s="6" r="E12" t="n">
        <v>28113000</v>
      </c>
    </row>
    <row r="13" spans="1:5">
      <c s="4" r="A13" t="s">
        <v>88</v>
      </c>
      <c s="6" r="B13" t="n">
        <v>-102000</v>
      </c>
      <c s="6" r="C13" t="n">
        <v>-625000</v>
      </c>
      <c s="6" r="D13" t="n">
        <v>710000</v>
      </c>
      <c s="6" r="E13" t="n">
        <v>70000</v>
      </c>
    </row>
    <row r="14" spans="1:5">
      <c s="4" r="A14" t="s">
        <v>89</v>
      </c>
      <c s="6" r="B14" t="n">
        <v>220000</v>
      </c>
      <c s="6" r="C14" t="n">
        <v>134000</v>
      </c>
      <c s="6" r="D14" t="n">
        <v>784000</v>
      </c>
      <c s="6" r="E14" t="n">
        <v>460000</v>
      </c>
    </row>
    <row r="15" spans="1:5">
      <c s="4" r="A15" t="s">
        <v>90</v>
      </c>
      <c s="6" r="B15" t="n">
        <v>54000</v>
      </c>
      <c s="4" r="C15" t="s">
        <v>35</v>
      </c>
      <c s="6" r="D15" t="n">
        <v>11000</v>
      </c>
      <c s="4" r="E15" t="s">
        <v>35</v>
      </c>
    </row>
    <row r="16" spans="1:5">
      <c s="4" r="A16" t="s">
        <v>91</v>
      </c>
      <c s="6" r="B16" t="n">
        <v>61000</v>
      </c>
      <c s="6" r="C16" t="n">
        <v>71000</v>
      </c>
      <c s="6" r="D16" t="n">
        <v>238000</v>
      </c>
      <c s="6" r="E16" t="n">
        <v>207000</v>
      </c>
    </row>
    <row r="17" spans="1:5">
      <c s="4" r="A17" t="s">
        <v>92</v>
      </c>
      <c s="6" r="B17" t="n">
        <v>-315000</v>
      </c>
      <c s="6" r="C17" t="n">
        <v>-688000</v>
      </c>
      <c s="6" r="D17" t="n">
        <v>153000</v>
      </c>
      <c s="6" r="E17" t="n">
        <v>-183000</v>
      </c>
    </row>
    <row r="18" spans="1:5">
      <c s="4" r="A18" t="s">
        <v>93</v>
      </c>
      <c s="4" r="B18" t="s">
        <v>35</v>
      </c>
      <c s="6" r="C18" t="n">
        <v>-248000</v>
      </c>
      <c s="6" r="D18" t="n">
        <v>-31000</v>
      </c>
      <c s="6" r="E18" t="n">
        <v>-525000</v>
      </c>
    </row>
    <row r="19" spans="1:5">
      <c s="4" r="A19" t="s">
        <v>94</v>
      </c>
      <c s="4" r="B19" t="s">
        <v>35</v>
      </c>
      <c s="6" r="C19" t="n">
        <v>22000</v>
      </c>
      <c s="6" r="D19" t="n">
        <v>7000</v>
      </c>
      <c s="6" r="E19" t="n">
        <v>22000</v>
      </c>
    </row>
    <row r="20" spans="1:5">
      <c s="4" r="A20" t="s">
        <v>95</v>
      </c>
      <c s="7" r="B20" t="n">
        <v>-315000</v>
      </c>
      <c s="7" r="C20" t="n">
        <v>-958000</v>
      </c>
      <c s="7" r="D20" t="n">
        <v>115000</v>
      </c>
      <c s="7" r="E20" t="n">
        <v>-730000</v>
      </c>
    </row>
    <row r="21" spans="1:5">
      <c s="4" r="A21" t="s">
        <v>96</v>
      </c>
      <c s="9" r="B21" t="n">
        <v>-0.1</v>
      </c>
      <c s="9" r="C21" t="n">
        <v>-0.3</v>
      </c>
      <c s="9" r="D21" t="n">
        <v>0.04</v>
      </c>
      <c s="9" r="E21" t="n">
        <v>-0.23</v>
      </c>
    </row>
    <row r="22" spans="1:5">
      <c s="4" r="A22" t="s">
        <v>97</v>
      </c>
      <c s="6" r="B22" t="n">
        <v>3213075</v>
      </c>
      <c s="6" r="C22" t="n">
        <v>32130753213075</v>
      </c>
      <c s="6" r="D22" t="n">
        <v>32130753213075</v>
      </c>
      <c s="6" r="E22" t="n">
        <v>321307532130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8</v>
      </c>
      <c s="2" r="B1" t="s">
        <v>1</v>
      </c>
    </row>
    <row r="2" spans="1:3">
      <c s="2" r="B2" t="s">
        <v>2</v>
      </c>
      <c s="2" r="C2" t="s">
        <v>77</v>
      </c>
    </row>
    <row r="3" spans="1:3">
      <c s="3" r="A3" t="s">
        <v>99</v>
      </c>
    </row>
    <row r="4" spans="1:3">
      <c s="4" r="A4" t="s">
        <v>95</v>
      </c>
      <c s="7" r="B4" t="n">
        <v>115000</v>
      </c>
      <c s="7" r="C4" t="n">
        <v>-730000</v>
      </c>
    </row>
    <row r="5" spans="1:3">
      <c s="3" r="A5" t="s">
        <v>100</v>
      </c>
    </row>
    <row r="6" spans="1:3">
      <c s="4" r="A6" t="s">
        <v>101</v>
      </c>
      <c s="6" r="B6" t="n">
        <v>804000</v>
      </c>
      <c s="6" r="C6" t="n">
        <v>905000</v>
      </c>
    </row>
    <row r="7" spans="1:3">
      <c s="4" r="A7" t="s">
        <v>102</v>
      </c>
      <c s="6" r="B7" t="n">
        <v>3000</v>
      </c>
      <c s="6" r="C7" t="n">
        <v>50000</v>
      </c>
    </row>
    <row r="8" spans="1:3">
      <c s="4" r="A8" t="s">
        <v>90</v>
      </c>
      <c s="6" r="B8" t="n">
        <v>11000</v>
      </c>
      <c s="4" r="C8" t="s">
        <v>35</v>
      </c>
    </row>
    <row r="9" spans="1:3">
      <c s="4" r="A9" t="s">
        <v>85</v>
      </c>
      <c s="4" r="B9" t="s">
        <v>35</v>
      </c>
      <c s="6" r="C9" t="n">
        <v>551000</v>
      </c>
    </row>
    <row r="10" spans="1:3">
      <c s="4" r="A10" t="s">
        <v>86</v>
      </c>
      <c s="6" r="B10" t="n">
        <v>44000</v>
      </c>
      <c s="6" r="C10" t="n">
        <v>405000</v>
      </c>
    </row>
    <row r="11" spans="1:3">
      <c s="3" r="A11" t="s">
        <v>103</v>
      </c>
    </row>
    <row r="12" spans="1:3">
      <c s="4" r="A12" t="s">
        <v>33</v>
      </c>
      <c s="6" r="B12" t="n">
        <v>92000</v>
      </c>
      <c s="6" r="C12" t="n">
        <v>49000</v>
      </c>
    </row>
    <row r="13" spans="1:3">
      <c s="4" r="A13" t="s">
        <v>36</v>
      </c>
      <c s="6" r="B13" t="n">
        <v>58000</v>
      </c>
      <c s="6" r="C13" t="n">
        <v>4000</v>
      </c>
    </row>
    <row r="14" spans="1:3">
      <c s="4" r="A14" t="s">
        <v>37</v>
      </c>
      <c s="6" r="B14" t="n">
        <v>-55000</v>
      </c>
      <c s="6" r="C14" t="n">
        <v>-37000</v>
      </c>
    </row>
    <row r="15" spans="1:3">
      <c s="4" r="A15" t="s">
        <v>104</v>
      </c>
      <c s="6" r="B15" t="n">
        <v>58000</v>
      </c>
      <c s="6" r="C15" t="n">
        <v>-5000</v>
      </c>
    </row>
    <row r="16" spans="1:3">
      <c s="4" r="A16" t="s">
        <v>52</v>
      </c>
      <c s="6" r="B16" t="n">
        <v>-45000</v>
      </c>
      <c s="6" r="C16" t="n">
        <v>5000</v>
      </c>
    </row>
    <row r="17" spans="1:3">
      <c s="4" r="A17" t="s">
        <v>44</v>
      </c>
      <c s="6" r="B17" t="n">
        <v>680000</v>
      </c>
      <c s="6" r="C17" t="n">
        <v>-348000</v>
      </c>
    </row>
    <row r="18" spans="1:3">
      <c s="4" r="A18" t="s">
        <v>105</v>
      </c>
      <c s="6" r="B18" t="n">
        <v>6000</v>
      </c>
      <c s="4" r="C18" t="s">
        <v>35</v>
      </c>
    </row>
    <row r="19" spans="1:3">
      <c s="4" r="A19" t="s">
        <v>106</v>
      </c>
      <c s="6" r="B19" t="n">
        <v>-1233000</v>
      </c>
      <c s="6" r="C19" t="n">
        <v>-569000</v>
      </c>
    </row>
    <row r="20" spans="1:3">
      <c s="4" r="A20" t="s">
        <v>107</v>
      </c>
      <c s="6" r="B20" t="n">
        <v>503000</v>
      </c>
      <c s="6" r="C20" t="n">
        <v>280000</v>
      </c>
    </row>
    <row r="21" spans="1:3">
      <c s="4" r="A21" t="s">
        <v>106</v>
      </c>
      <c s="6" r="B21" t="n">
        <v>-178000</v>
      </c>
      <c s="4" r="C21" t="s">
        <v>35</v>
      </c>
    </row>
    <row r="22" spans="1:3">
      <c s="4" r="A22" t="s">
        <v>108</v>
      </c>
      <c s="6" r="B22" t="n">
        <v>325000</v>
      </c>
      <c s="6" r="C22" t="n">
        <v>280000</v>
      </c>
    </row>
    <row r="23" spans="1:3">
      <c s="3" r="A23" t="s">
        <v>109</v>
      </c>
    </row>
    <row r="24" spans="1:3">
      <c s="4" r="A24" t="s">
        <v>110</v>
      </c>
      <c s="6" r="B24" t="n">
        <v>-8000</v>
      </c>
      <c s="4" r="C24" t="s">
        <v>35</v>
      </c>
    </row>
    <row r="25" spans="1:3">
      <c s="4" r="A25" t="s">
        <v>111</v>
      </c>
      <c s="6" r="B25" t="n">
        <v>-399000</v>
      </c>
      <c s="6" r="C25" t="n">
        <v>-388000</v>
      </c>
    </row>
    <row r="26" spans="1:3">
      <c s="4" r="A26" t="s">
        <v>112</v>
      </c>
      <c s="6" r="B26" t="n">
        <v>3074000</v>
      </c>
      <c s="6" r="C26" t="n">
        <v>454000</v>
      </c>
    </row>
    <row r="27" spans="1:3">
      <c s="4" r="A27" t="s">
        <v>113</v>
      </c>
      <c s="6" r="B27" t="n">
        <v>2667000</v>
      </c>
      <c s="6" r="C27" t="n">
        <v>66000</v>
      </c>
    </row>
    <row r="28" spans="1:3">
      <c s="3" r="A28" t="s">
        <v>114</v>
      </c>
    </row>
    <row r="29" spans="1:3">
      <c s="4" r="A29" t="s">
        <v>115</v>
      </c>
      <c s="6" r="B29" t="n">
        <v>241000</v>
      </c>
      <c s="4" r="C29" t="s">
        <v>35</v>
      </c>
    </row>
    <row r="30" spans="1:3">
      <c s="4" r="A30" t="s">
        <v>116</v>
      </c>
      <c s="6" r="B30" t="n">
        <v>518000</v>
      </c>
      <c s="4" r="C30" t="s">
        <v>35</v>
      </c>
    </row>
    <row r="31" spans="1:3">
      <c s="4" r="A31" t="s">
        <v>117</v>
      </c>
      <c s="6" r="B31" t="n">
        <v>-1172000</v>
      </c>
      <c s="6" r="C31" t="n">
        <v>-468000</v>
      </c>
    </row>
    <row r="32" spans="1:3">
      <c s="4" r="A32" t="s">
        <v>118</v>
      </c>
      <c s="6" r="B32" t="n">
        <v>-8000</v>
      </c>
      <c s="6" r="C32" t="n">
        <v>-17000</v>
      </c>
    </row>
    <row r="33" spans="1:3">
      <c s="4" r="A33" t="s">
        <v>119</v>
      </c>
      <c s="6" r="B33" t="n">
        <v>-421000</v>
      </c>
      <c s="6" r="C33" t="n">
        <v>-485000</v>
      </c>
    </row>
    <row r="34" spans="1:3">
      <c s="4" r="A34" t="s">
        <v>117</v>
      </c>
      <c s="6" r="B34" t="n">
        <v>-2488000</v>
      </c>
      <c s="4" r="C34" t="s">
        <v>35</v>
      </c>
    </row>
    <row r="35" spans="1:3">
      <c s="4" r="A35" t="s">
        <v>120</v>
      </c>
      <c s="6" r="B35" t="n">
        <v>-2909000</v>
      </c>
      <c s="6" r="C35" t="n">
        <v>-485000</v>
      </c>
    </row>
    <row r="36" spans="1:3">
      <c s="4" r="A36" t="s">
        <v>121</v>
      </c>
      <c s="6" r="B36" t="n">
        <v>83000</v>
      </c>
      <c s="6" r="C36" t="n">
        <v>-139000</v>
      </c>
    </row>
    <row r="37" spans="1:3">
      <c s="4" r="A37" t="s">
        <v>122</v>
      </c>
      <c s="6" r="B37" t="n">
        <v>243000</v>
      </c>
      <c s="6" r="C37" t="n">
        <v>712000</v>
      </c>
    </row>
    <row r="38" spans="1:3">
      <c s="4" r="A38" t="s">
        <v>123</v>
      </c>
      <c s="6" r="B38" t="n">
        <v>326000</v>
      </c>
      <c s="6" r="C38" t="n">
        <v>543000</v>
      </c>
    </row>
    <row r="39" spans="1:3">
      <c s="3" r="A39" t="s">
        <v>124</v>
      </c>
    </row>
    <row r="40" spans="1:3">
      <c s="4" r="A40" t="s">
        <v>125</v>
      </c>
      <c s="6" r="B40" t="n">
        <v>407000</v>
      </c>
      <c s="6" r="C40" t="n">
        <v>455000</v>
      </c>
    </row>
    <row r="41" spans="1:3">
      <c s="4" r="A41" t="s">
        <v>126</v>
      </c>
      <c s="7" r="B41" t="n">
        <v>7000</v>
      </c>
      <c s="7" r="C41" t="n">
        <v>1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27</v>
      </c>
      <c s="2" r="B1" t="s">
        <v>1</v>
      </c>
    </row>
    <row r="2" spans="1:2">
      <c s="2" r="B2" t="s">
        <v>2</v>
      </c>
    </row>
    <row r="3" spans="1:2">
      <c s="3" r="A3" t="s">
        <v>128</v>
      </c>
    </row>
    <row r="4" spans="1:2">
      <c s="4" r="A4" t="s">
        <v>129</v>
      </c>
      <c s="4" r="B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1</v>
      </c>
      <c s="2" r="B1" t="s">
        <v>1</v>
      </c>
    </row>
    <row r="2" spans="1:2">
      <c s="2" r="B2" t="s">
        <v>2</v>
      </c>
    </row>
    <row r="3" spans="1:2">
      <c s="3" r="A3" t="s">
        <v>128</v>
      </c>
    </row>
    <row r="4" spans="1:2">
      <c s="4" r="A4" t="s">
        <v>132</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34</v>
      </c>
      <c s="2" r="B1" t="s">
        <v>1</v>
      </c>
    </row>
    <row r="2" spans="1:2">
      <c s="2" r="B2" t="s">
        <v>2</v>
      </c>
    </row>
    <row r="3" spans="1:2">
      <c s="3" r="A3" t="s">
        <v>128</v>
      </c>
    </row>
    <row r="4" spans="1:2">
      <c s="4" r="A4" t="s">
        <v>135</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37</v>
      </c>
      <c s="2" r="B1" t="s">
        <v>1</v>
      </c>
    </row>
    <row r="2" spans="1:2">
      <c s="2" r="B2" t="s">
        <v>2</v>
      </c>
    </row>
    <row r="3" spans="1:2">
      <c s="3" r="A3" t="s">
        <v>128</v>
      </c>
    </row>
    <row r="4" spans="1:2">
      <c s="4" r="A4" t="s">
        <v>138</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Note 1 - Description of Busines</vt:lpstr>
      <vt:lpstr>Note 2 - Significant Accounting</vt:lpstr>
      <vt:lpstr>Note 3 - Management Update</vt:lpstr>
      <vt:lpstr>Note 4 - Related Party Transact</vt:lpstr>
      <vt:lpstr>Note 5 - Long-term Debt</vt:lpstr>
      <vt:lpstr>Note 6 - Commitments and Contin</vt:lpstr>
      <vt:lpstr>Note 7 - Subsequent Events</vt:lpstr>
      <vt:lpstr>Significant Accounting Policies</vt:lpstr>
      <vt:lpstr>Note 2 - Significant Accounti14</vt:lpstr>
      <vt:lpstr>Note 5 - Long-term Debt (Tables</vt:lpstr>
      <vt:lpstr>Note 1 - Description of Busin16</vt:lpstr>
      <vt:lpstr>Note 2 - Significant Accounti17</vt:lpstr>
      <vt:lpstr>Note 2 - Property, Buildings, a</vt:lpstr>
      <vt:lpstr>Note 2 - Components of Property</vt:lpstr>
      <vt:lpstr>Note 3 - Management Update (Det</vt:lpstr>
      <vt:lpstr>Note 4 - Related Party Transa21</vt:lpstr>
      <vt:lpstr>Note 5 - Long-term Debt (Detail</vt:lpstr>
      <vt:lpstr>Note 5 - Outstanding Debt Oblig</vt:lpstr>
      <vt:lpstr>Note 6 - Commitments and Cont24</vt:lpstr>
      <vt:lpstr>Note 7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8T06:49:33Z</dcterms:created>
  <dcterms:modified xmlns:dcterms="http://purl.org/dc/terms/" xmlns:xsi="http://www.w3.org/2001/XMLSchema-instance" xsi:type="dcterms:W3CDTF">2016-08-18T06:49:33Z</dcterms:modified>
  <dc:title xmlns:dc="http://purl.org/dc/elements/1.1/">Untitled</dc:title>
  <dc:description xmlns:dc="http://purl.org/dc/elements/1.1/"/>
  <dc:subject xmlns:dc="http://purl.org/dc/elements/1.1/"/>
  <cp:keywords/>
  <cp:category/>
</cp:coreProperties>
</file>